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LATED PARTY TRANSACTIONS" sheetId="7" state="visible" r:id="rId7"/>
    <sheet xmlns:r="http://schemas.openxmlformats.org/officeDocument/2006/relationships" name="INVENTORY" sheetId="8" state="visible" r:id="rId8"/>
    <sheet xmlns:r="http://schemas.openxmlformats.org/officeDocument/2006/relationships" name="ACCRUED LIABILIT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2015 EQUITY INCENTIVE PLA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INVENTORY (Tables)" sheetId="18" state="visible" r:id="rId18"/>
    <sheet xmlns:r="http://schemas.openxmlformats.org/officeDocument/2006/relationships" name="ACCRUED LIABILITIES (Tables)" sheetId="19" state="visible" r:id="rId19"/>
    <sheet xmlns:r="http://schemas.openxmlformats.org/officeDocument/2006/relationships" name="NOTES PAYABLE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BASIS OF PRESENTATION (Details)" sheetId="23" state="visible" r:id="rId23"/>
    <sheet xmlns:r="http://schemas.openxmlformats.org/officeDocument/2006/relationships" name="BASIS OF PRESENTATION (Details " sheetId="24" state="visible" r:id="rId24"/>
    <sheet xmlns:r="http://schemas.openxmlformats.org/officeDocument/2006/relationships" name="RELATED PARTY TRANSACTIONS (Det" sheetId="25" state="visible" r:id="rId25"/>
    <sheet xmlns:r="http://schemas.openxmlformats.org/officeDocument/2006/relationships" name="INVENTORY (Details)" sheetId="26" state="visible" r:id="rId26"/>
    <sheet xmlns:r="http://schemas.openxmlformats.org/officeDocument/2006/relationships" name="ACCRUED LIABILITIES (Details)" sheetId="27" state="visible" r:id="rId27"/>
    <sheet xmlns:r="http://schemas.openxmlformats.org/officeDocument/2006/relationships" name="ACCRUED LIABILITIES (Details Na"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NOTES PAYABLE (Details Narrat31" sheetId="31" state="visible" r:id="rId31"/>
    <sheet xmlns:r="http://schemas.openxmlformats.org/officeDocument/2006/relationships" name="NOTES PAYABLE (Details Narrat32" sheetId="32" state="visible" r:id="rId32"/>
    <sheet xmlns:r="http://schemas.openxmlformats.org/officeDocument/2006/relationships" name="NOTES PAYABLE (Details Narrat33" sheetId="33" state="visible" r:id="rId33"/>
    <sheet xmlns:r="http://schemas.openxmlformats.org/officeDocument/2006/relationships" name="NOTES PAYABLE (Details Narrat34" sheetId="34" state="visible" r:id="rId34"/>
    <sheet xmlns:r="http://schemas.openxmlformats.org/officeDocument/2006/relationships" name="FAIR VALUE MEASUREMENTS (Detail" sheetId="35" state="visible" r:id="rId35"/>
    <sheet xmlns:r="http://schemas.openxmlformats.org/officeDocument/2006/relationships" name="FAIR VALUE MEASUREMENTS (Deta36" sheetId="36" state="visible" r:id="rId36"/>
    <sheet xmlns:r="http://schemas.openxmlformats.org/officeDocument/2006/relationships" name="COMMITMENTS AND CONTINGENCIES (" sheetId="37" state="visible" r:id="rId37"/>
    <sheet xmlns:r="http://schemas.openxmlformats.org/officeDocument/2006/relationships" name="2015 EQUITY INCENTIVE PLAN (Det" sheetId="38" state="visible" r:id="rId38"/>
    <sheet xmlns:r="http://schemas.openxmlformats.org/officeDocument/2006/relationships" name="STOCKHOLDERS' EQUITY (Details)" sheetId="39" state="visible" r:id="rId39"/>
    <sheet xmlns:r="http://schemas.openxmlformats.org/officeDocument/2006/relationships" name="STOCKHOLDERS' EQUITY (Details N" sheetId="40" state="visible" r:id="rId40"/>
    <sheet xmlns:r="http://schemas.openxmlformats.org/officeDocument/2006/relationships" name="STOCKHOLDERS' EQUITY (Details41" sheetId="41" state="visible" r:id="rId41"/>
    <sheet xmlns:r="http://schemas.openxmlformats.org/officeDocument/2006/relationships" name="STOCKHOLDERS' EQUITY (Details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50">
  <si>
    <t>Document and Entity Information - shares</t>
  </si>
  <si>
    <t>9 Months Ended</t>
  </si>
  <si>
    <t>Jun. 30, 2017</t>
  </si>
  <si>
    <t>Aug. 14, 2017</t>
  </si>
  <si>
    <t>Document And Entity Information</t>
  </si>
  <si>
    <t>Entity Registrant Name</t>
  </si>
  <si>
    <t>EL CAPITAN PRECIOUS METALS INC</t>
  </si>
  <si>
    <t>Entity Central Index Key</t>
  </si>
  <si>
    <t>Document Type</t>
  </si>
  <si>
    <t>10-Q</t>
  </si>
  <si>
    <t>Trading Symbol</t>
  </si>
  <si>
    <t>ecpn</t>
  </si>
  <si>
    <t>Document Period End Date</t>
  </si>
  <si>
    <t>Jun. 30,
		2017</t>
  </si>
  <si>
    <t>Amendment Flag</t>
  </si>
  <si>
    <t>tru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Amendment Description</t>
  </si>
  <si>
    <t>EXPLANATORY
NOTE This
Amendment No. 1 on Form 10-Q/A for the quarter ended June 30, 2017, amends the Form 10-Q that was originally filed with the
U.S. Securities and Exchange Commission on August 14, 2017 (the “Original Filing”). The sole purpose of this Amendment
No. 1 is to correct the consolidated balance sheet as of June 30, 2016, and the consolidated statements of operations and cash
flows for the period ended June 30, 2017, for the reclassification of advances to vendor of $502,714 associated with operating
costs of the Pilot Plant operation to operating expense for the period. Based on the Company’s reassessment of the cost
reclassification, the effect of this reclassification resulted in an increase of negative working capital, an increase in the
net loss for the period and a decrease net equity. The following financial statements and disclosures were impacted from the reclassification:
Restatement of the
consolidated balance sheet as of June 30, 2017, and the related consolidated statements of operations and cash flows for the
period then ended.
Updated Note 1 –
Basis of Operation.
Updated Note 9 –
Stockholders’ Equity
Updated Item 2 –
Management’s Discussion and Analysis of Financial Condition and Results of Operations Except
as described above, no other changes have been made to the Original Filing or any other exhibits. This Amendment speaks as of
the filing date of the Original Filing and does not reflect events occurring after the filing date, or modify or update those
disclosures that may be affected by subsequent events. As such, this form 10-Q/A should be read in conjunction with the original
filing.</t>
  </si>
  <si>
    <t>CONSOLIDATED BALANCE SHEETS (Unaudited) - USD ($)</t>
  </si>
  <si>
    <t>Sep. 30, 2016</t>
  </si>
  <si>
    <t>CURRENT ASSETS:</t>
  </si>
  <si>
    <t>Cash and cash equivalents</t>
  </si>
  <si>
    <t>Prepaid expense and other current assets</t>
  </si>
  <si>
    <t>Inventory</t>
  </si>
  <si>
    <t>Total Current Assets</t>
  </si>
  <si>
    <t>Property and equipment, net of accumulated depreciation of $191,827 and $128,748, respectively</t>
  </si>
  <si>
    <t>Exploration property</t>
  </si>
  <si>
    <t>Restricted cash</t>
  </si>
  <si>
    <t>Deposits</t>
  </si>
  <si>
    <t>Total Assets</t>
  </si>
  <si>
    <t>CURRENT LIABILITIES:</t>
  </si>
  <si>
    <t>Accounts payable</t>
  </si>
  <si>
    <t>Current portion of long-term debt</t>
  </si>
  <si>
    <t>Notes payable, net of unamortized discounts of $0 and $1,769, respectively</t>
  </si>
  <si>
    <t>Convertible note payable, net of unamortized discounts of $55,118 and $0</t>
  </si>
  <si>
    <t>Note payable, related party</t>
  </si>
  <si>
    <t>Accrued compensation - related parties</t>
  </si>
  <si>
    <t>Accrued liabilities</t>
  </si>
  <si>
    <t>Derivative instruments liability</t>
  </si>
  <si>
    <t>Total Current Liabilities</t>
  </si>
  <si>
    <t>LONG-TERM LIABILITIES</t>
  </si>
  <si>
    <t>Note payable</t>
  </si>
  <si>
    <t>Total Liabilities</t>
  </si>
  <si>
    <t>STOCKHOLDERS' EQUITY:</t>
  </si>
  <si>
    <t>Common stock, $0.001 par value; 500,000,000 shares authorized; 413,437,622 and 366,254,777 shares issued and outstanding, respectively</t>
  </si>
  <si>
    <t>Additional paid-in capital</t>
  </si>
  <si>
    <t>Accumulated deficit</t>
  </si>
  <si>
    <t>Total Stockholders' Equity</t>
  </si>
  <si>
    <t>Total Liabilities and Stockholders' Equity</t>
  </si>
  <si>
    <t>CONSOLIDATED BALANCE SHEETS (Unaudited) (Parenthetical) - USD ($)</t>
  </si>
  <si>
    <t>ASSETS</t>
  </si>
  <si>
    <t>Property and equipment, accumulated depreciation</t>
  </si>
  <si>
    <t>Notes payable current, unamortized discounts</t>
  </si>
  <si>
    <t xml:space="preserve"> </t>
  </si>
  <si>
    <t>Convertible notes payable, unamortized discounts</t>
  </si>
  <si>
    <t>Preferred Stock, at par value (in dollars per share)</t>
  </si>
  <si>
    <t>Preferred Stock, authorized</t>
  </si>
  <si>
    <t>Preferred Stock, issued</t>
  </si>
  <si>
    <t>Preferred Stock, outstanding</t>
  </si>
  <si>
    <t>Common Stock, at par value (in dollars per share)</t>
  </si>
  <si>
    <t>Common Stock, authorized</t>
  </si>
  <si>
    <t>Common Stock, issued</t>
  </si>
  <si>
    <t>Common Stock, outstanding</t>
  </si>
  <si>
    <t>CONSOLIDATED STATEMENTS OF OPERATIONS (Unaudited) - USD ($)</t>
  </si>
  <si>
    <t>3 Months Ended</t>
  </si>
  <si>
    <t>Jun. 30, 2016</t>
  </si>
  <si>
    <t>Revenues [Abstract]</t>
  </si>
  <si>
    <t>REVENUES</t>
  </si>
  <si>
    <t>COSTS ASSOCIATED WITH REVENUES</t>
  </si>
  <si>
    <t>Gross Income/(Loss)</t>
  </si>
  <si>
    <t>OPERATING EXPENSES:</t>
  </si>
  <si>
    <t>Mine, exploration costs and pilot plant</t>
  </si>
  <si>
    <t>Professional fees</t>
  </si>
  <si>
    <t>Administrative consulting fees</t>
  </si>
  <si>
    <t>Legal and accounting fees</t>
  </si>
  <si>
    <t>Other general and administrative</t>
  </si>
  <si>
    <t>Total Operating Expenses</t>
  </si>
  <si>
    <t>LOSS FROM OPERATIONS</t>
  </si>
  <si>
    <t>OTHER INCOME (EXPENSE):</t>
  </si>
  <si>
    <t>Interest income</t>
  </si>
  <si>
    <t>(Loss) gain on derivative instruments</t>
  </si>
  <si>
    <t>(Loss) gain on debt extinguishment</t>
  </si>
  <si>
    <t>Interest expense - related party</t>
  </si>
  <si>
    <t>Interest expense</t>
  </si>
  <si>
    <t>Total Other Income (Expense)</t>
  </si>
  <si>
    <t>LOSS BEFORE PROVISION FOR INCOME TAXES</t>
  </si>
  <si>
    <t>PROVISION FOR INCOME TAXES</t>
  </si>
  <si>
    <t>NET LOSS</t>
  </si>
  <si>
    <t>Basic and Diluted Per Share Data:</t>
  </si>
  <si>
    <t>Net Loss Per Share - basic and diluted (in dollar per shares)</t>
  </si>
  <si>
    <t>Weighted Average Common Shares Outstanding:</t>
  </si>
  <si>
    <t>Basic and diluted (in shares)</t>
  </si>
  <si>
    <t>CONSOLIDATED STATEMENTS OF CASH FLOWS (Unaudited) - USD ($)</t>
  </si>
  <si>
    <t>CASH FLOWS FROM OPERATING ACTIVITIES:</t>
  </si>
  <si>
    <t>Net loss</t>
  </si>
  <si>
    <t>Adjustments to reconcile net loss to net cash used in operating activities:</t>
  </si>
  <si>
    <t>Warrant and option expense</t>
  </si>
  <si>
    <t>Stock-based compensation</t>
  </si>
  <si>
    <t>Amortization of debt discounts</t>
  </si>
  <si>
    <t>Depreciation</t>
  </si>
  <si>
    <t>Loss on debt extinguishment</t>
  </si>
  <si>
    <t>Loss (gain) on derivative instruments</t>
  </si>
  <si>
    <t>Net change in operating assets and liabilities:</t>
  </si>
  <si>
    <t>Prepaid expenses and other current assets</t>
  </si>
  <si>
    <t>Net Cash Used in Operating Activities</t>
  </si>
  <si>
    <t>CASH FLOWS FROM INVESTING ACTIVITIES:</t>
  </si>
  <si>
    <t>Purchase of furniture and equipment</t>
  </si>
  <si>
    <t>Net Cash Used in Investing Activities</t>
  </si>
  <si>
    <t>CASH FLOWS FROM FINANCING ACTIVITIES:</t>
  </si>
  <si>
    <t>Proceeds from the sale of common stock</t>
  </si>
  <si>
    <t>Proceeds from convertible notes payable, net of original issue discounts</t>
  </si>
  <si>
    <t>Payments on notes payable</t>
  </si>
  <si>
    <t>Payments on finance contrac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Common stock and warrants issued on settlement of debt and accrued interest</t>
  </si>
  <si>
    <t>Common stock issued for third party payables</t>
  </si>
  <si>
    <t>Common stock issued with debt</t>
  </si>
  <si>
    <t>Common stock issued for inventory</t>
  </si>
  <si>
    <t>Common stock issued for related party payables</t>
  </si>
  <si>
    <t>Common stock issued for prepayment of services and costs incurred</t>
  </si>
  <si>
    <t>Common stock issued for fixed assets</t>
  </si>
  <si>
    <t>Debt discount from derivative liabilities</t>
  </si>
  <si>
    <t>Reclassification of warrants from equity to derivative liabilities</t>
  </si>
  <si>
    <t>Reclassification of accrued interest to principal outstanding</t>
  </si>
  <si>
    <t>Convertible debt issued for deferred stock issuance costs</t>
  </si>
  <si>
    <t>Purchase of fixed assets through financing contract</t>
  </si>
  <si>
    <t>Purchase of insurance through financing contract</t>
  </si>
  <si>
    <t>Debt discount from financing costs</t>
  </si>
  <si>
    <t>BASIS OF PRESENTATION</t>
  </si>
  <si>
    <t>Organization, Consolidation and Presentation of Financial Statements [Abstract]</t>
  </si>
  <si>
    <t>NOTE
1 – BASIS OF PRESENTATION 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interim financial statements reflect all adjustments, consisting of normal recurring adjustments, considered necessary
for a fair presentation. Interim operating results are not necessarily indicative of results that may be expected for the fiscal
year ending September 30, 2017, or for any subsequent period. These interim financial statements should be read in conjunction
with the Company’s audited financial statements and notes thereto for the fiscal year ended September 30, 2016, included
in the Company’s Annual Report on Form 10-K, filed with the SEC on January 13, 2017 (the “2016 Form 10-K”).
The consolidated balance sheet at September 30, 2016, has been derived from the audited financial statements included in the 2016
Form 10-K. Notes
to the financial statements which would substantially duplicate the disclosure contained in the audited financial statements for
fiscal 2016 as reported in the 2016 Form 10-K have been omitted.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We
commenced planned mineral exploration activity in the quarter ended December 2015 under our modified mining permit. However, we
have not yet demonstrated the existence of proven or probable reserves at the El Capitan Property. As a result, and
in accordance with accounting principles generally accepted in the United States for exploration stage companies, all expenditures
for exploration, evaluation of our property and incurred Pilot Plant costs are expensed as incurred.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Restatement
Effect on Financial Statements The
following table illustrates the impact of the restatement to the restated unaudited consolidated balance sheet, the unaudited
statement of operations and the unaudited statement of cash flows for the periods ended June 30, 2017. The
Company has subsequently determined to expense all costs for the Pilot Plant as incurred and applying the SEC Industry Guide 7
to the Pilot Plant activity.
As Previously Reported Adjustment Restated
Consolidated Balance
Sheet at June 30, 2017:
Advances
to vendor $ 502,714 $ (502,714 ) $ —
Total Current Assets $ 921,763 $ (502,714 ) $ 419,049
Total Assets $ 3,453,939 $ (502,714 ) $ 2,951,225
Accumulated deficit $ (214,178,846 ) $ (502,714 ) $ (214,681,560 )
Stockholders’
Equity $ 2,084,095 $ (502,714 ) $ 1,581,381
Total Liabilities and
Stockholders’ Equity $ 3,453,939 $ (502,714 ) $ 2,951,225
Consolidated Statement of Operations for three
months
Mine, exploration and
pilot plant costs $ 361,825 $ 67,314 $ 429,139
Total Operating Expenses $ 471,525 $ 67,314 $ 538,839
Net Loss $ (458,162 ) $ (67,314 ) $ (525,476 )
Consolidated Statement of Operations for
nine months
Mine, exploration and
pilot plant costs $ 858,654 $ 502,714 $ 1,361,368
Total Operating Expenses $ 1,245,990 $ 502,714 $ 1,748,704
Net Loss $ (2,152,238 ) $ (502,714 ) $ (2,654,952 )
Consolidated Statement of Cash Flows for
nine months
Net loss $ (2,152,238 ) $ (502,714 ) $ (2,654,952 )
Stock compensation $ 318,703 $ 389,598 $ 708,301
Net Cash Used in Operating
Activities $ (667,532 ) $ (113,116 ) $ (780,648 )
Advance to vendor for
pilot plant equipment purchases $ (113,116 ) $ 113,116 $ —
Net Cash Used in Investing
Activities $ (136,210 ) $ 113,116 $ (23,094 )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for the nine months ended June 30, 2017 and the Company has a working capital deficit as of June 30, 2017.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currently has an “equity line” financing arrangement under a Purchase Agreement with
L2 Capital, LLC. In the past the Company has secured working capital loans to assist in financing its activities for the
near term. The Company may also pursue other financing alternatives from time to time,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At times, cash in banks may be in excess of the FDIC limits. The Company has no cash equivalents. 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Inventories
consist of mineralized material that contains mainly gold, platinum and silver mineralization. Iron
Ore Iron
ore material is inventoried until the market prices are reestablished at a higher market demand and are valued at approximately
$20 a ton. Any proceeds from the sale of iron ore will offset the cost of mining the mineralized ore. 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Restricted
Cash Restricted
cash consists of two certificates of deposits in favor of the New Mexico Minerals and Mining Division for a total of $79,859.
The amount is posted as a financial assurance for required reclamation work to be completed on mined and disturbed acreage.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of the financial instrument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Note and warrants, a Monte Carlo model was utilized that
values the Note and warrants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based payments in accordance with ASC 718, Compensation - Stock Compensation Measurement Objective
– Fair Value at Grant Date ”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nine months ended June 30, 2017 and 2016, the Company recognized aggregate stock-based administrative compensation of $0 and
$328,070, respectively, in connection with the issuance of common stock options and common stock to administrative personnel,
directors and consultants. During
the nine months ended June 30, 2017 and 2016, the Company recognized stock compensation of $708,301 and $0, respectively, in connection
with the issuance of common stock to our mine contractor. These costs incurred were attributable to the Pilot Plant operation
and Mine Safety and Health Administration (“MSHA”)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June 30, 2017 and none for June 30, 2016. Pilot
Plant Costs The
Company paid to the operator of the Pilot Plant during the current quarter costs for site improvements and sundry equipment and
operating costs. The equipment is to arrived third week of February 2017 and enhancements were started to operate the equipment
built in China under United States power and MSHA regulations. The
Company has subsequently determined to expense all costs for the Pilot Plant as incurred and applying the SEC Industry Guide 7
to the Pilot Plant activity. Any proceeds from the sale of precious metals derived from concentrates generated by the Pilot Plant
will be divided on a future determined percentage split between the Company and the Pilot Plant operator. The Pilot Plant operator
owns the equipment per the terms in the Agreement Recently
Issued Accounting Pronouncements 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 Compensation - Stock Compensation (Topic 718): Improvements to Employee
Share-Based Payment Accounting.” In
August, 2016, the FASB issued ASU No. 2016-15, “ Statement of Cash Flows (Topic 230): Classification of Certain Cash Receipts
and Cash Payments” In
May 2017 the FASB issued ASU No. 2017-09, Compensation - Stock Compensation (Topic 718): Scope of
Modification Accounting (ASU 2017-09). This new accounting guidance provides information about which changes to the terms or
conditions of a share-based payment award require an entity to apply modification accounting in Topic 718. ASU 2017-09
is effective for financial statements issued for annual reporting periods beginning after December 15, 2017 and interim
periods within those years. Earlier application is permitted. We do not expect that the adoption of this new guidance will
have a material impact on our consolidated financial statements as we historically have not made changes to the terms or
conditions of an outstanding share-based payment award. In
July 2017, the FASB issued Accounting Standards Update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Related Party Transactions [Abstract]</t>
  </si>
  <si>
    <t>NOTE
2 – RELATED PARTY TRANSACTIONS Consulting
Agreements Effective
May 1, 2009, the Company commenced informal arrangements with an individual, who is currently an officer, pursuant to which such
individual serves as support staff for the functioning of the home office and all related corporate activities and projects. The
aggregate monthly payments under the informal arrangements are $6,667. There is no written agreement with this individual. At
June 30, 2017 and September 30, 2016, this individual had accrued and unpaid compensation and expenses of $15,967 and $40,000,
respectively, recorded in accrued compensation – related parties. During the nine months ended June 30, 2017, the Company
issued 487,806 shares of restricted common stock and 487,806 shares of S-8 common stock to this individual for payment of accrued
compensation of $40,000. The fair value of the stock was $86,732 and the Company recorded a loss on extinguishment of debt of
$46,732. During
the nine months ended June 30, 2017, the Company issued 1,768,293 shares of restricted common stock and 1,768,293 shares of S-8
common stock to a former officer and currently a director of the Company as payment of accrued compensation of $145,000. The fair
value of the stock was $199,110 and the Company recorded a loss on extinguishment of debt of $54,110.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nine months ended June 30, 2017 and 2016 was $135,000 and $45,000, respectively.
At June 30, 2017 and September 30, 2016, MRI had accrued and unpaid compensation of $30,000 and $315,000, respectively, recorded
in accrued compensation – related parties. During the nine months ended June 30, 2017, the Company issued 3,841,463
shares of restricted common stock and 3,841,463 shares of S-8 common stock to the individual controlling MRI as payment of accrued
compensation of $315,000. The fair value of the stock was $599,268 and the Company recorded a loss on extinguishment of debt of
$284,268. At June 30, 2017, MRI had accrued and unpaid compensation of $30,000 recorded in accrued compensation – related
parties. Total
administrative consulting fees expensed under these informal arrangements for both the nine months ended June 30, 2017 and 2016
was $195,000, respectively.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On March 29, 2017, the Company extended the note for six months to August 4, 2017,
and agreed to grant 200,000 shares to MRI as compensation for the extension; however such shares have not been issued as of the
date of this report. See Note 5 – Notes Payable, February 4, 2015 Unsecured Promissory Notes.</t>
  </si>
  <si>
    <t>INVENTORY</t>
  </si>
  <si>
    <t>Inventory, Net [Abstract]</t>
  </si>
  <si>
    <t xml:space="preserve">NOTE
3 – INVENTORY The
following table provides the components of inventory as of June 30, 2017 and September 30, 2016:
June
30, September
30,
2017 2016
Mineralized
material stockpile $ 87,840 $ 87,840
Concentrate 149,312 146,738
Iron
ore 17,888 17,888
Total $ 255,040 $ 252,466 </t>
  </si>
  <si>
    <t>ACCRUED LIABILITIES</t>
  </si>
  <si>
    <t>Payables and Accruals [Abstract]</t>
  </si>
  <si>
    <t>ACCURED LIABILITIES</t>
  </si>
  <si>
    <t>NOTE
4 – ACCRUED LIABILITIES Accrued
liabilities consisted of the following as of June 30, 2017 and September 30, 2016:
June
30, September
30,
2017 2016
Mining
costs $ 27,948 $ 60,613
Professional and consulting
fees 12,000 —
Accounting and legal 94,388 285,025
Interest 83,711 61,694
$ 218,047 $ 407,332 During
the nine months ended June 30, 2017, the Company issued 2,744,513 shares of restricted common stock and 3,000,000 shares of S-8
common stock as payment of accrued legal fees of $236,755. The fair value of the stock was $485,554 and the Company recorded a
loss on extinguishment of debt of $248,799.</t>
  </si>
  <si>
    <t>NOTES PAYABLE</t>
  </si>
  <si>
    <t>Debt Disclosure [Abstract]</t>
  </si>
  <si>
    <t>NOTE
5 – NOTES PAYABLE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As of June 30, 2017, the outstanding balance under this note payable was
$400,000 and accrued interest on the note was $60,066.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agreement provide for the recovery
of hard costs related to the concentrates by both parties prior to the distribution of profits. The agreement also provided for
th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agreement superseded previous agreements between the Company and Logistica. October
17, 2014 Note and Warrant Purchase Agreement On
October 17, 2014, we entered into a private Note and Warrant Purchase Agreement with an accredited investor pursuant to which
we borrowed $500,000 against delivery of a promissory note (the “2014 Note”) in such amount and issued warrants to
purchase 882,352 shares of our common stock. The 2014 Note carries an interest rate of 8% per annum, was initially due on July
17, 2015 and was secured by a first priority security interest in all right, title and interest of the Company in and to the net
proceeds received by the Company from its sale of tailings separated from iron recovered by the Company at the El Capitan Property.
On August 24, 2015, the maturity date of the 2014 Note was mutually extended to January 17, 2016. In consideration of the extension,
the Company issued a common stock purchase warrant to purchase 4,714,286 shares (subject to adjustment) of our common stock at
an exercise price of $0.07 per share. The warrant previously issued on October 17, 2014 for 882,352 shares was cancelled. On January
19, 2016, the maturity date of the 2014 Note was further extended to September 19, 2016. The 2014 Note was in default.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The fair value of the warrants was determined to be $16,775 using Black-Scholes option price
model and was expensed during the three months ended March 31, 2016. The 2014 Note was delinquent and principal payments of $100,000
were made on the 2014 Note. During the six months ended March 31, 2017, the outstanding principal balance of the amended 2014
Note was reduced $150,000 and related accrued interest payments of $6,115 have been made. On March 29, 2017, the Company
authorized outstanding principal and accrued interest under the 2014 Note as of March 29, 2017 to be converted into common stock
at the conversion price of $0.08126 per share. The parties entered into an agreement of exchange dated March 30, 2017. The outstanding
principal balance and accrued interest under the 2014 Note at the time of conversion were $250,000 and $6,027, respectively. The
principal and accrued interest was converted into 3,150,719 shares of common stock at a fair market value of $266,236 and the
Company recorded a loss on extinguishment of debt of $10,209. In connection with the conversion of the note payable on March 30,
2017, the Company issued a fully vested three year warrant to purchase 250,000 shares of common stock of the Company at an exercise
price of $0.08126 per share. The fair value of the warrants was determined to be $16,258 using the Black-Scholes option pricing
model and was expensed to the loss on conversion during the nine months ended June 30, 2017. February
4, 2015 Unsecured Promissory Notes On
February 4, 2015, we issued unsecured promissory notes in the aggregate principal amount of $63,000, of which a $30,000 note was
issued to MRI, a company controlled by John F. Stapleton, who served as the Chief Financial Officer and a director of the Company
at that time and who currently serves as President and Chief Executive Officer and a director of the Company. Outstanding amounts
under these notes accrue interest at 18% per year, with all principal and accrued interest being due and payable on February 4,
2016. As additional consideration for the loans, we issued 200,000 shares of our restricted common stock for each note for a total
of 400,000 shares to the lenders. The relative fair value of the common stock was determined to be $21,211 and was recorded as
discounts to the promissory notes and was amortized to interest expense over the life of the notes. On February 4, 2016, one of
the promissory notes was amended to extend the maturity date from February 4, 2016 to February 4, 2017 and reduce the interest
rate to 10% per year. The Company also agreed to capitalize the $5,940 of accrued interest on the note at February 4, 2016 and
add it to principal. In consideration of the amendment, the Company agreed to issue 150,000 shares of restricted common stock
of the Company to the noteholders, the issuance of which was approved by the Board of Directors on April 22, 2016. MRI, the holder
of the other note, agreed to extend its maturity date to February 4, 2017 at the same rate of interest and in consideration for
the issuance of 200,000 shares of our restricted common stock; however, these shares have not been issued as of the date of this
report. On March 29, 2017, both noteholders agreed to extend the maturity date of the notes for six months, to August
4, 2017. Our obligations under both notes are personally guaranteed by a Company’s director and who was the Chief
Executive Officer at the time the notes were issued. As
of June 30, 2017, the aggregate outstanding balance under these notes was $68,940, the aggregate accrued interest was $18,437
and the unamortized discount on the notes payable was $0. During the nine months ended June 30, 2017 and 2016, amortization expense
of $1,769 and $10,844, respectively, was recognized. Financing
of Insurance Premiums and Vehicle On
August 15, 2016, we entered into an agreement to finance a portion of our liability insurance premiums in the amount of $28,384
at an interest rate of 7.25% with equal payments of $2,934, including interest, due monthly beginning July 14, 2016 and continuing
through April 14, 2017. As of June 30, 2017, the outstanding balance under this note payable was $0. On
November 14, 2016, we entered into an agreement to finance director and officer insurance premiums in the amount of $25,224 at
an interest rate of 5% with equal payments of $2,581, including interest, due monthly beginning December 21, 2016 and continuing
through September 21, 2017. As of June 30, 2017, the outstanding balance under this note payable was $7,742. On
February 23, 2017, we entered into an agreement to finance a Ford 450 truck for transporting mineralized ore in the amount of
$26,071 at an interest rate of 4.99% and 36 monthly payments of $781, due monthly beginning March 25, 2017, and continuing through
February 25, 2020. As of June 30, 2017, the outstanding balance under this note payable was $23,403. The Chief Financial Officer
co-signed on behalf of the Company on the finance contract. On
June 13, 2017, we entered into an agreement to finance our liability insurance premiums in the amount of $22,277, with a down
payment of $3,342 and $18,935 financed at an interest rate of 4.0% with equal payments of $1,928, including interest, due monthly
beginning July 14, 2017 and continuing through April 14, 2018. As of June 30, 2017, the outstanding balance under this note payable
was $18,935. Convertible
Note and Warrant Financing Transaction On
February 21, 2017, we entered into a Securities Purchase Agreement (the “Investor Agreement”) pursuant to which the
Company issued a convertible note (the “Note”) to an accredited investor in the aggregate principal amount of $550,000,
or such lesser amounts based on actual advances thereunder. In order to reflect an agreed upon original issue discount, the outstanding
principal amount of the Note attributable to each advance is 110% of the amount of the corresponding advance ( i.e. As
set forth in the Statement of Financial Accounting Standard No. 820-10-35-37, as further described in Note 6 below, a fair value
hierarchy was developed to rank the reliability of inputs that reflect assumptions used as a basis for determining fair value.
ASC 820 emphasizes that valuation techniques (income, market, and cost) used to measure the fair value of an asset or liability
should maximize the use of observable inputs, that is, inputs that reflect the assumptions market participants would use in pricing
the asset or liability developed based on market data obtained from sources independent of the reporting entity. The ASC 820 accounting
standard requires companies use actual market data, when available or models, when unavailable. A quoted price in an active market
provides the most reliable evidence of fair value and shall be used to measure fair value whenever available, except when it might
not represent fair value at the measurement date. When using models, ASC 820 provides guidance on appropriate valuation techniques
and addresses the inherent valuation issue of risk. A fair value measurement should include an adjustment for risk if market participants
would include one in pricing the related asset or liability, even if the adjustment is difficult to determine. The
Note and warrants were analyzed in accordance with ASC 815. The objective of ASC 81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ASC 815 also hinges on whether the instrument is
indexed to an entity’s own stock. A non-derivative instrument that is not indexed to an entity’s own stock cannot
be classified as equity and must be accounted for as a liability. To
arrive at the fair value of derivatives associated with the Note and warrants, a Monte Carlo model was utilized that values the
Note and warrants based on average discounted cash flow of 500,000 iterations factoring in the various potential outcomes by a
Chartered Financial Analyst (“CFA”). In determining the fair value of the derivatives the CFA assumed that the Company’s
business would be conducted as a going concern. The
fair value of the embedded derivatives on the note payable at inception was $71,635 and the derivative associated with the warrants
at inception was $256,028. Derivatives aggregating at inception of $88,329 were allocated to loan discount and $239,334 was expensed
as a one day derivative loss. At June 30, 2017, the fair value of the embedded derivative on the note was $3,279 and the derivative
on the warrants was $240,283. During the nine months ended June 30, 2017, a net gain of $84,101 was recognized on the change in
the fair value of the derivatives and loan discounts expensed to interest was $54,882. The
Investor Agreement contains covenants, representations and warranties of the Company and the investor that are typical for transactions
of this type. The
foregoing description of the terms of the Investor Agreement, Note and the warrants does not purport to be complete and is subject
to and qualified in its entirety by reference to the agreements and instruments themselves. The benefits and representations and
warranties set forth in such agreements and instruments are not intended to and do not constitute continuing representations and
warranties of the Company or any other party to persons not a party thereto. As
of June 30, 2017, the aggregate outstanding principal balance under the Note was $110,000, accrued interest was $2,742 and the
unamortized discount on the note payable was $55,118. See Note 10- Subsequent Events, Note Amendment and Funding. The
components of the Company’s notes payable, including the note payable to related party, at June 30, 2017 are as follows:
Principal Unamortized
Amount Discount Net
Notes payable $ 489,020 $ — $ 489,020
Convertible note payable 110,000 (55,118 ) 54,882
Notes
payable – related party 30,000 — 30,000
$ 629,020 $ (55,118 ) $ 573,902 The
components of the notes payable at September 30, 2016 are as follows:
Principal Unamortized
Amount Discount Net
Notes payable $ 858,988 $ (1,769 ) $ 857,219
Notes
payable – related party 30,000 — 30,000
$ 888,988 $ (1,769 ) $ 887,219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t>
  </si>
  <si>
    <t>FAIR VALUE MEASUREMENTS</t>
  </si>
  <si>
    <t>Fair Value Disclosures [Abstract]</t>
  </si>
  <si>
    <t>NOTE
6 – FAIR VALUE MEASURE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sets forth by level with the fair value hierarchy the Company’s financial assets and liabilities measured
at fair value on June 30, 2017 and September 30, 2016
June
30, 2017: Level
1 Level
2 Level
3 Total
Assets
Exploration
property $ — $ — $ 1,864,608 $ 1,864,608
Liabilities
Derivative
instruments liability $ — $ — $ 243,562 $ 243,562
September
30, 2016: Level
1 Level
2 Level
3 Total
Assets
Exploration
property $ — $ — $ 1,864,608 $ 1,864,608
Liabilities
None $ — $ — $ — $ —
The
exploration property associated with the El Capitan Property, which the Company is intending to continue to market for sale to
a major mining company, is classified as Level 3. The fair value of the exploration property is determined based upon the cost
basis the of the Company’s investment in the exploration property under U.S. GAAP. There was no change in the carrying valuation
of the exploration property during the nine months ended June 30, 2017. Complex
derivative instrument liabilities utilize a Monte Carlo model to estimate their fair value. As set forth above, pursuant to Paragraph
820-10-35-37</t>
  </si>
  <si>
    <t>COMMITMENTS AND CONTINGENCIES</t>
  </si>
  <si>
    <t>Commitments and Contingencies Disclosure [Abstract]</t>
  </si>
  <si>
    <t>NOTE
7 – COMMITMENTS AND CONTINGENCIES Related
Party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nine months ended June 30, 2017 and 2016 was $135,000 and $45,000, respectively.
At June 30, 2017 and September 30, 2016, MRI had accrued and unpaid compensation of $30,000 and $315,000, respectively, recorded
in accrued compensation – related parties. During the nine months ended June 30, 2017, the Company issued 3,841,463
shares of restricted common stock and 3,841,463 shares of S-8 common stock to the individual controlling MRI as payment of accrued
compensation of $315,000. The fair value of the stock was $599,268 and the Company recorded a loss on extinguishment of debt of
$284,268. At June 30, 2017, MRI had accrued and unpaid compensation of $30,000 recorded in accrued compensation – related
parties.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At June 30, 2017, Mr. Antol had accrued
and unpaid compensation and expenses of $16,576 recorded in accrued compensation – related partie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On March 29, 2017, the Company extended the note for six months to August 4, 2017,
and agreed to grant 200,000 shares to MRI as compensation for the extension; however such shares have not been issued See Note
5 – Notes Payable, February 4, 2015 Unsecured Promissory Notes.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had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As of June 30, 2017, the outstanding balance under this note payable
was $400,000 and accrued interest on the note was $60, 066. On
January 5, 2016, we entered into our current agreement with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issuance of 10,000,000 shares of our
restricted common stock and the elimination of a $100,000 accrued liability to Logistica for prior services rendered. When certain
terms and conditions are met, the agreement calls for Logistica to arrange for a letter of credit to provide working capital for
the mining, processing and sale activities under the agreement. The shares were issued in August 2016. The new agreement supersedes
the previous agreements with Logistica.</t>
  </si>
  <si>
    <t>2015 EQUITY INCENTIVE PLAN</t>
  </si>
  <si>
    <t>Disclosure of Compensation Related Costs, Share-based Payments [Abstract]</t>
  </si>
  <si>
    <t>NOTE
8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Effective April 22, 2016, the Board of Directors of the Company adopted Amendment
No. 2 to the 2015 Plan pursuant to which the number of shares of the common stock issuable under the 2015 Plan was increased from
23,000,000 to 28,000,000. On April 27, 2016, the Company filed Form S-8 Registration Statement No. 333-210942 with the SEC registering
the additional 5,000,000 shares of common stock authorized for issuance pursuant to the 2015 Plan. Effective August 4, 2016, the
Board of Directors of the Company adopted Amendment No. 3 to the 2015 Plan pursuant to which the number of shares of the common
stock issuable under the 2015 Plan was increased from 28,000,000 to 50,000,000. On August 8, 2016, the Company filed Form S-8
Registration Statement No. 333- 212972 with the SEC registering the additional 22,000,000 shares of common stock authorized for
issuance pursuant to the 2015 Plan. Effective October 31, 2016, the Board of Directors of the Company adopted Amendment No. 4
to the Company’s 2015 Plan pursuant to which the number of shares of the common stock issuable under the 2015 Plan was increased
from 50,000,000 to 75,000,000. On November 4, 2016, the Company filed Form S-8 Registration Statement No. 333- 214442 with
the SEC registering the additional 25,000,000 shares of common stock authorized for issuance pursuant to the 2015 Plan.</t>
  </si>
  <si>
    <t>STOCKHOLDERS' EQUITY</t>
  </si>
  <si>
    <t>Equity [Abstract]</t>
  </si>
  <si>
    <t xml:space="preserve">NOTE
9 – STOCKHOLDERS’ EQUITY Authorized
Common Shares At
the Company’s annual meeting of stockholders held September 28, 2016, the Company’s stockholders approved an amendment
(the “Amendment”) to the Company’s Articles of Incorporation to increase the number of authorized shares of
the Company’s common stock from 400,000,000 to 500,000,000 shares. The change in the authorized number of shares of
common stock was effected pursuant to a Certificate of Amendment filed with the Secretary of State of the State of Nevada on October
4, 2016 and was effective as of such date. Preferred
Stock Issuances During
the nine months ended June 30, 2017, the Company did not issue any shares of preferred stock. Equity
Purchase Agreement Termination
of River North Purchase Agreement; Entry into L2 Purchase Agreement The
Company and River North Equity, LLC (“River North”) were parties to an Equity Purchase Agreement dated March 16, 2016,
as amended by Amendment No. 1 dated December 9, 2016 (as so amended, the “River North Purchase Agreement”). Under
the River North Purchase Agreement, the Company had the right from time to time, in its discretion, to sell shares of its common
stock to River North for aggregate gross proceeds of up to $5,000,000. On
February 21, 2017, the Company and River North terminated the River North Purchase Agreement and a related registration rights
agreement and the Company entered into a new Equity Purchase Agreement (the “L2 Purchase Agreement”) with L2 Capital,
LLC (“L2 Capital”), an affiliate of River North. Under the L2 Purchase Agreement, the Company may from time to time,
in its discretion, sell shares of its common stock to L2 Capital for aggregate gross proceeds of up to $5,000,000. Unless terminated
earlier, L2 Capital’s purchase commitment will automatically terminate on the earlier of the date on which L2 Capital shall
have purchased Company shares pursuant to the Purchase Agreement for an aggregate purchase price of $5,000,000, or February 21,
2020. The Company has no obligation to sell any shares under the L2 Purchase Agreement. As
provided in the L2 Purchase Agreement, the Company may require L2 Capital to purchase shares of common stock from time to time
by delivering a put notice to L2 Capital specifying the total number of shares to be purchased (such number of shares multiplied
by the purchase price described below, the “Investment Amount”); provided there must be a minimum of 10 trading days
between delivery of each put notice. The Company may determine the Investment Amount, provided that such amount may not be more
than the average daily trading volume in dollar amount for the Company’s common stock during the 10 trading days preceding
the date on which the Company delivers the applicable put notice. Additionally, such amount may not be lower than $5,000 or higher
than $150,000. L2 Capital will have no obligation to purchase shares under the L2 Purchase Agreement to the extent that such purchase
would cause L2 Capital to own more than 9.99% of the Company’s common stock. For
each share of the Company’s common stock purchased under the L2 Purchase Agreement, L2 Capital will pay a purchase price
equal to 85% of the Market Price, which is defined as the average of the two lowest closing bid prices on the OTCQB Marketplace,
as reported by Bloomberg Finance L.P., during the five consecutive Trading Days including and immediately prior to the settlement
date of the sale, which in most circumstances will be the trading day immediately following the “Put Date,” or the
date that a put notice is delivered to L2 Capital (the “Pricing Period”). The purchase price will be adjusted as follows:
(i) an additional 10% discount to the Market Price will be applied if either (A) the Closing Price of the Common Stock on the
Put Date is less than $0.10 per share, or (B) the average daily trading volume in dollar amount for the Common Stock during the
10 trading days including and immediately preceding the Put Date is less than $50,000; (ii) an additional 5% discount to the Market
Price will be applied if the Company is not deposit/withdrawal at custodian (“DWAC”) eligible; and (iii) an additional
10% discount to the Marker Price will be applied if the Company is under DTC “chill” status. L2 Capital’s obligation
to purchase shares on any settlement date is subject to customary closing conditions, including without limitation a requirement
that a registration statement remain effective registering the resale by L2 Capital of the shares to be issued. The L2 Purchase
Agreement is not transferable and any benefits attached thereto may not be assigned. The
L2 Purchase Agreement contains covenants, representations and warranties of the Company and L2 Capital that are typical for transactions
of this type. In addition, the Company and L2 Capital have granted each other customary indemnification rights in connection with
the L2 Purchase Agreement. The L2 Purchase Agreement may be terminated by the Company at any time. In
connection with the L2 Purchase Agreement, the Company also entered into Registration Rights Agreement with L2 Capital requiring
the Company to prepare and file, within 45 days, a registration statement registering the resale by L2 Capital of shares to be
issued under the L2 Purchase Agreement, to use commercially reasonable efforts to cause such registration statement to become
effective, and to keep such registration statement effective until (i) three months after the last closing of a sale of shares
under the L2 Purchase Agreement, (ii) the date when L2 Capital may sell all the shares under Rule 144 without volume limitations,
or (iii) the date L2 Capital no longer owns any of the shares. The registration statement was filed on February 28, 2017 and declared
effective on March 10, 2017. The
foregoing description of the terms of the Termination with River North and the L2 Purchase Agreement and corresponding Registration
Rights Agreement does not purport to be complete and is subject to and qualified in its entirety by reference to the agreements
themselves, copies of which are filed as Exhibits 10.4, 10.5 and 10.6, respectively, to our Current Report on Form 8-K filed with
the SEC on February 23, 2017, and the terms of which are incorporated herein by reference. The benefits and representations and
warranties set forth in such documents (if any) are not intended to and do not constitute continuing representations and warranties
of the Company or any other party to persons not a party thereto. Likelihood
of Accessing the Full Amount of the Equity Line Our
arrangement with L2 Capital is sometimes referred to herein as the “Equity Line.” Notwithstanding that the Equity
Line is in an amount of $5,000,000, we anticipate that the actual likelihood that we will be able access the full $5,000,000 may
be low due to several factors, including that our ability to access the Equity Line is impacted by our average daily trading volume,
the average computed sale price of the shares for each put, which may limit the maximum dollar amount of each put we deliver to
L2 Capital. Our use of the Equity Line will continue to be limited and restricted if our share trading volume or market price
of our stock continue at their current levels or decrease further in the future from the volume and stock prices reported over
the past year. Further,
our ability to issue shares in excess of the 25,000,000 shares covered by the registration statement will be subject to our filing
a subsequent registration statement with the SEC and the SEC declaring it effective. Common
Stock Issuances During
the nine months ended June 30, 2017, the Company:
(i) Issued
6,097,562 shares of restricted common stock and 6,097,562 shares of S-8 common stock
for accrued compensation payable to three officers valued at $885,110 on the date of
issuances and recorded a loss on debt extinguishment of $385,110;
(ii) Issued
3,000,000 shares of S-8 common stock and 2,774,513 shares of restricted common stock
for accrued legal services at a market value of $485,554 and recorded a loss on debt
extinguishment of $248,799;
(iii) Issued
10,500,000 shares of S-8 common stock to our contract miners at a market value of $702,600,
including payment of $3,784 for inventory, payment of $8,515 for lab equipment and
$601,406 for pilot plant operating costs and MSHA consulting;
(iv) Issued
7,684,671 shares of common stock under the 2016 Purchase Agreement with River North for
aggregate cash proceeds of $344,575;
(v) Issued
7,677,818 shares of common stock under the 2017 Purchase Agreement with L2 Capital for
aggregate cash proceeds of $312,913;
(vi) Issued
200,000 shares of S-8 common stock to a mine consultant at a market value of $18,000;
and
(vii) Issued
3,150,719 shares of common stock for the conversion of a note payable and accrued interest
at a market value of $266,236 and recorded an on debt extinguishment of $10,209. Options During
the nine months ended June 30, 2017, the Company did not grant any options. Warrants During
nine months ended June 30, 2017, the following transactions occurred with respect to warrants of the Company:
(i) In
connection with the conversion of a note payable on March 30, 2017, the Company issued
a fully vested three year warrant to purchase 250,000 shares of common stock of the Company
at an exercise price of $0.08126 per share. The fair value of the warrants was determined
to be $16,258 using the Black-Scholes option pricing model and was expensed to the loss
on conversion during the nine months ended June 30, 2017.
(ii) Pursuant
to the February 21, 2017 Securities Purchase Agreement with an accredited investor, the
Company issued to the investor a three year warrant to purchase up to 602,406 shares
of the Company’s common stock at an exercise price equal to $0.3652 per share (which
price is subject to anti-dilution adjustment in the event the Company issues additional
convertible securities with lower conversion prices). As of June 30, 2017, the warrant
price was reset to $0.08126 and the number of warrants increased to 2,707,343. Stock
option activity, both within and outside the 2015 Plan, and warrant activity for the nine months ended June 30, 2017, are as follows:
Stock
Options Stock
Warrants
Weighted Weighted
Average Exercise
Shares Price Shares Price
Outstanding
at September 30, 2016 11,137,500 $ 0.265 5,332,773 $ 0.071
Granted — 3,559,749 .129
Canceled — (602,406 ) .365
Expired — —
Exercised — —
Outstanding
at June 30, 2017 11,137,500 0.265 8,290,116 0.075
Exercisable
at June 30, 2017 11,137,500 0.265 8,290,116 0.075
The
range of exercise prices and remaining weighted average life of the options outstanding at June 30, 2017 were $0.042 to $1.02
and 4.12 years, respectively. The aggregate intrinsic value of the outstanding options at June 30, 2017 was $6,250. The
range of exercise prices and remaining weighted average life of the warrants outstanding at June 30, 2017 were $0.051 to $0.17
and 1.69 years, respectively. The aggregate intrinsic value of the outstanding warrants at June 30, 2017 was $3,536. The
Company maintains its 2015 Equity Incentive Plan, as amended (the “2015 Plan”), pursuant to which the Company has
reserved and registered 75,000,000 shares for stock and option grants. As of June 30, 2017, there were 11,738,999 shares available
for grant under the 2015 Plan, excluding the 11,137,500 options outstanding. </t>
  </si>
  <si>
    <t>SUBSEQUENT EVENTS</t>
  </si>
  <si>
    <t>Subsequent Events [Abstract]</t>
  </si>
  <si>
    <t>NOTE 10 – SUBSEQUENT EVENTS Subsequent
Issuances of Common Stock Subsequent
to June 30, 2017 ,
the Company issued 3,690,469 shares of common stock under the L2 Purchase Agreement with L2 Capital for aggregate cash proceeds
of $154,536. Board
Approval of Stock Issuances Subsequent to June 30, 2017 On
July 13, 2017, the Board authorized the issuance of 1,382,544 S-8 common shares to our corporate attorney to retire our current
obligations for services aggregating $80,188. The shares were issued at the closing market price on July 13, 2017 at $0.058. Note
Amendment, Funding and Conversion On
July 24, 2017, the Company amended the maturity date of the $100,000 initial advance under Investor Agreement and the corresponding
Note dated February 24, 2017. The maturity date for first advance was extended to November 15, 2017 and the conversion price of
each advance under the Note was changed to equal the lesser of (a) the volume weighted average price of the Company’s common
stock on the trading day prior to such advance or (b) 75% of the average of the two lowest daily trades in the five day period
prior to the noteholder’s delivery of a conversion notice. All other terms and conditions of the Note remain in full force
and effect. On
July 28, 2017, the Company received a second $100,000 advance under the Investor Agreement and the corresponding Note, resulting
in additional outstanding principal of $110,000 after taking into account the original issue discount. The second advance
is subject to the terms and conditions the Promissory and interest and principle are due January 28, 2018. Outstanding amounts
under this advance are convertible at the election of the noteholder at a conversion price of the lower of $0.0617 or 75% of the
average of the two lowest daily trades in the five-day period prior to the noteholder’s delivery of a conversion notice.
The Company also issued a three year warrant to purchase up to 891,410 shares of the Company’s common stock at a per
share exercise price of $0.2468. The warrant provides for cashless exercise at the election of the holder i f,
on the date on which the warrant is exercised, the warrant is in-the-money and a registration statement registering the issuance
of the underlying warrant shares is not effective. As part of the second advance, the Company initially reserved 7,000,000 shares
of common stock for issuance upon possible conversion of the advance and exercise of the warrant. On
July 27, 2017, the noteholder converted a total of $13,556 in interest and principal under the first Note advance into 300,000
shares of common stock at an approximate per share conversion price of $0.0452. On
August 1, 2017, a noteholder was issued 200,000 shares of restricted common stock for a note extension at the market value of
$12.000. On
August 9, 2017, the noteholder converted a total of $16,875 of principal under the first Note advance into 500,000 shares of common
stock at an approximate per share conversion price of $0.03375.</t>
  </si>
  <si>
    <t>BASIS OF PRESENTATION (Policies)</t>
  </si>
  <si>
    <t>Business, Operations and Organization</t>
  </si>
  <si>
    <t>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interim financial statements reflect all adjustments, consisting of normal recurring adjustments, considered necessary
for a fair presentation. Interim operating results are not necessarily indicative of results that may be expected for the fiscal
year ending September 30, 2017, or for any subsequent period. These interim financial statements should be read in conjunction
with the Company’s audited financial statements and notes thereto for the fiscal year ended September 30, 2016, included
in the Company’s Annual Report on Form 10-K, filed with the SEC on January 13, 2017 (the “2016 Form 10-K”).
The consolidated balance sheet at September 30, 2016, has been derived from the audited financial statements included in the 2016
Form 10-K. Notes
to the financial statements which would substantially duplicate the disclosure contained in the audited financial statements for
fiscal 2016 as reported in the 2016 Form 10-K have been omitted.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We
commenced planned mineral exploration activity in the quarter ended December 2015 under our modified mining permit. However, we
have not yet demonstrated the existence of proven or probable reserves at the El Capitan Property. As a result, and
in accordance with accounting principles generally accepted in the United States for exploration stage companies, all expenditures
for exploration, evaluation of our property and incurred Pilot Plant costs are expensed as incurred.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t>
  </si>
  <si>
    <t>Restatement Effect on Financial Statements</t>
  </si>
  <si>
    <t>Restatement
Effect on Financial Statements The
following table illustrates the impact of the restatement to the restated unaudited consolidated balance sheet, the unaudited
statement of operations and the unaudited statement of cash flows for the periods ended June 30, 2017. The
Company has subsequently determined to expense all costs for the Pilot Plant as incurred and applying the SEC Industry Guide 7
to the Pilot Plant activity.
As Previously Reported Adjustment Restated
Consolidated Balance
Sheet at June 30, 2017:
Advances
to vendor $ 502,714 $ (502,714 ) $ —
Total Current Assets $ 921,763 $ (502,714 ) $ 419,049
Total Assets $ 3,453,939 $ (502,714 ) $ 2,951,225
Accumulated deficit $ (214,178,846 ) $ (502,714 ) $ (214,681,560 )
Stockholders’
Equity $ 2,084,095 $ (502,714 ) $ 1,581,381
Total Liabilities and
Stockholders’ Equity $ 3,453,939 $ (502,714 ) $ 2,951,225
Consolidated Statement of Operations for three
months
Mine, exploration and
pilot plant costs $ 361,825 $ 67,314 $ 429,139
Total Operating Expenses $ 471,525 $ 67,314 $ 538,839
Net Loss $ (458,162 ) $ (67,314 ) $ (525,476 )
Consolidated Statement of Operations for
nine months
Mine, exploration and
pilot plant costs $ 858,654 $ 502,714 $ 1,361,368
Total Operating Expenses $ 1,245,990 $ 502,714 $ 1,748,704
Net Loss $ (2,152,238 ) $ (502,714 ) $ (2,654,952 )
Consolidated Statement of Cash Flows for
nine months
Net loss $ (2,152,238 ) $ (502,714 ) $ (2,654,952 )
Stock compensation $ 318,703 $ 389,598 $ 708,301
Net Cash Used in Operating
Activities $ (667,532 ) $ (113,116 ) $ (780,648 )
Advance to vendor for
pilot plant equipment purchases $ (113,116 ) $ 113,116 $ —
Net Cash Used in Investing
Activities $ (136,210 ) $ 113,116 $ (23,094 )</t>
  </si>
  <si>
    <t>Principals of Consolidation</t>
  </si>
  <si>
    <t>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t>
  </si>
  <si>
    <t>Reclassifications</t>
  </si>
  <si>
    <t>Reclassifications Certain
prior year amounts have been reclassified to conform to the current year presentation.</t>
  </si>
  <si>
    <t>Basis of Presentation and Going Concern</t>
  </si>
  <si>
    <t>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for the nine months ended June 30, 2017 and the Company has a working capital deficit as of June 30, 2017.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currently has an “equity line” financing arrangement under a Purchase Agreement with
L2 Capital, LLC. In the past the Company has secured working capital loans to assist in financing its activities for the
near term. The Company may also pursue other financing alternatives from time to time,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t>
  </si>
  <si>
    <t>Fair Value of Financial Instruments</t>
  </si>
  <si>
    <t>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t>
  </si>
  <si>
    <t>Management Estimates and Assumptions</t>
  </si>
  <si>
    <t>Management
Estimates and Assumptions The
preparation of the Company’s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Cash and Cash Equivalents</t>
  </si>
  <si>
    <t>Cash
and Cash Equivalents The
Company considers those short-term, highly liquid investments with maturities of three months or less as cash and cash equivalents.
At times, cash in banks may be in excess of the FDIC limits. The Company has no cash equivalents.</t>
  </si>
  <si>
    <t>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Inventories
consist of mineralized material that contains mainly gold, platinum and silver mineralization. Iron
Ore Iron
ore material is inventoried until the market prices are reestablished at a higher market demand and are valued at approximately
$20 a ton. Any proceeds from the sale of iron ore will offset the cost of mining the mineralized ore.</t>
  </si>
  <si>
    <t>Property and Equipment</t>
  </si>
  <si>
    <t>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t>
  </si>
  <si>
    <t>Restricted Cash</t>
  </si>
  <si>
    <t>Restricted
Cash Restricted
cash consists of two certificates of deposits in favor of the New Mexico Minerals and Mining Division for a total of $79,859.
The amount is posted as a financial assurance for required reclamation work to be completed on mined and disturbed acreage.</t>
  </si>
  <si>
    <t>Exploration Property Costs</t>
  </si>
  <si>
    <t>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t>
  </si>
  <si>
    <t>Derivative Financial Instruments</t>
  </si>
  <si>
    <t>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of the financial instrument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Note and warrants, a Monte Carlo model was utilized that
values the Note and warrants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Stock-Based Compensation</t>
  </si>
  <si>
    <t>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based payments in accordance with ASC 718, Compensation - Stock Compensation Measurement Objective
– Fair Value at Grant Date ”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nine months ended June 30, 2017 and 2016, the Company recognized aggregate stock-based administrative compensation of $0 and
$328,070, respectively, in connection with the issuance of common stock options and common stock to administrative personnel,
directors and consultants. During
the nine months ended June 30, 2017 and 2016, the Company recognized stock compensation of $708,301 and $0, respectively, in connection
with the issuance of common stock to our mine contractor. These costs incurred were attributable to the Pilot Plant operation
and Mine Safety and Health Administration (“MSHA”)</t>
  </si>
  <si>
    <t>Revenue Recognition</t>
  </si>
  <si>
    <t>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June 30, 2017 and none for June 30, 2016.</t>
  </si>
  <si>
    <t>Pilot Plant Costs</t>
  </si>
  <si>
    <t>Pilot
Plant Costs The
Company paid to the operator of the Pilot Plant during the current quarter costs for site improvements and sundry equipment and
operating costs. The equipment is to arrived third week of February 2017 and enhancements were started to operate the equipment
built in China under United States power and MSHA regulations. The
Company has subsequently determined to expense all costs for the Pilot Plant as incurred and applying the SEC Industry Guide 7
to the Pilot Plant activity. Any proceeds from the sale of precious metals derived from concentrates generated by the Pilot Plant
will be divided on a future determined percentage split between the Company and the Pilot Plant operator. The Pilot Plant operator
owns the equipment per the terms in the Agreement</t>
  </si>
  <si>
    <t>Recently Issued Accounting Pronouncements</t>
  </si>
  <si>
    <t>Recently
Issued Accounting Pronouncements 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 Compensation - Stock Compensation (Topic 718): Improvements to Employee
Share-Based Payment Accounting.” In
August, 2016, the FASB issued ASU No. 2016-15, “ Statement of Cash Flows (Topic 230): Classification of Certain Cash Receipts
and Cash Payments” In
May 2017 the FASB issued ASU No. 2017-09, Compensation - Stock Compensation (Topic 718): Scope of Modification
Accounting (ASU 2017-09). This new accounting guidance provides information about which changes to the terms or conditions of
a share-based payment award require an entity to apply modification accounting in Topic 718. ASU 2017-09 is effective for
financial statements
issued for annual reporting periods beginning after December 15, 2017 and interim periods within those years. Earlier application
is permitted. We do not expect that the adoption of this new guidance will have a material impact on our consolidated financial
statements as we historically have not made changes to the terms or conditions of an outstanding share-based payment award. In
July 2017, the FASB issued Accounting Standards Update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BASIS OF PRESENTATION (Tables)</t>
  </si>
  <si>
    <t>Schedule of Restatement Effect on Financial Statements</t>
  </si>
  <si>
    <t>The
following table illustrates the impact of the restatement to the restated unaudited consolidated balance sheet, the unaudited
statement of operations and the unaudited statement of cash flows for the periods ended June 30, 2017. The
Company has subsequently determined to expense all costs for the Pilot Plant as incurred and applying the SEC Industry Guide 7
to the Pilot Plant activity.
As Previously Reported Adjustment Restated
Consolidated Balance
Sheet at June 30, 2017:
Advances
to vendor $ 502,714 $ (502,714 ) $ —
Total Current Assets $ 921,763 $ (502,714 ) $ 419,049
Total Assets $ 3,453,939 $ (502,714 ) $ 2,951,225
Accumulated deficit $ (214,178,846 ) $ (502,714 ) $ (214,681,560 )
Stockholders’
Equity $ 2,084,095 $ (502,714 ) $ 1,581,381
Total Liabilities and
Stockholders’ Equity $ 3,453,939 $ (502,714 ) $ 2,951,225
Consolidated Statement of Operations for three
months
Mine, exploration and
pilot plant costs $ 361,825 $ 67,314 $ 429,139
Total Operating Expenses $ 471,525 $ 67,314 $ 538,839
Net Loss $ (458,162 ) $ (67,314 ) $ (525,476 )
Consolidated Statement of Operations for
nine months
Mine, exploration and
pilot plant costs $ 858,654 $ 502,714 $ 1,361,368
Total Operating Expenses $ 1,245,990 $ 502,714 $ 1,748,704
Net Loss $ (2,152,238 ) $ (502,714 ) $ (2,654,952 )
Consolidated Statement of Cash Flows for
nine months
Net loss $ (2,152,238 ) $ (502,714 ) $ (2,654,952 )
Stock compensation $ 318,703 $ 389,598 $ 708,301
Net Cash Used in Operating
Activities $ (667,532 ) $ (113,116 ) $ (780,648 )
Advance to vendor for
pilot plant equipment purchases $ (113,116 ) $ 113,116 $ —
Net Cash Used in Investing
Activities $ (136,210 ) $ 113,116 $ (23,094 )</t>
  </si>
  <si>
    <t>INVENTORY (Tables)</t>
  </si>
  <si>
    <t>Schedule of Inventory</t>
  </si>
  <si>
    <t xml:space="preserve">The
following table provides the components of inventory as of June 30, 2017 and September 30, 2016:
June
30, September
30,
2017 2016
Mineralized
material stockpile $ 87,840 $ 87,840
Concentrate 149,312 146,738
Iron
ore 17,888 17,888
Total $ 255,040 $ 252,466 </t>
  </si>
  <si>
    <t>ACCRUED LIABILITIES (Tables)</t>
  </si>
  <si>
    <t>Schedule of Accrued Liabilities</t>
  </si>
  <si>
    <t xml:space="preserve">Accrued
liabilities consisted of the following as of June 30, 2017 and September 30, 2016:
June
30, September
30,
2017 2016
Mining
costs $ 27,948 $ 60,613
Professional and consulting
fees 12,000 —
Accounting and legal 94,388 285,025
Interest 83,711 61,694
$ 218,047 $ 407,332 </t>
  </si>
  <si>
    <t>NOTES PAYABLE (Tables)</t>
  </si>
  <si>
    <t>Schedule of Loan Installments</t>
  </si>
  <si>
    <t xml:space="preserve">The
components of the Company’s notes payable, including the note payable to related party, at June 30, 2017 are as follows:
Principal Unamortized
Amount Discount Net
Notes payable $ 489,020 $ — $ 489,020
Convertible note payable 110,000 (55,118 ) 54,882
Notes
payable – related party 30,000 — 30,000
$ 629,020 $ (55,118 ) $ 573,902 </t>
  </si>
  <si>
    <t>Schedule of the Components of the Notes Payable</t>
  </si>
  <si>
    <t xml:space="preserve">The
components of the notes payable at September 30, 2016 are as follows:
Principal Unamortized
Amount Discount Net
Notes payable $ 858,988 $ (1,769 ) $ 857,219
Notes
payable – related party 30,000 — 30,000
$ 888,988 $ (1,769 ) $ 887,219 </t>
  </si>
  <si>
    <t>FAIR VALUE MEASUREMENTS (Tables)</t>
  </si>
  <si>
    <t>Fair Value Hierarchy of Assets and Liabilities</t>
  </si>
  <si>
    <t xml:space="preserve">The
following table sets forth by level with the fair value hierarchy the Company’s financial assets and liabilities measured
at fair value on June 30, 2017 and September 30, 2016
June
30, 2017: Level
1 Level
2 Level
3 Total
Assets
Exploration
property $ — $ — $ 1,864,608 $ 1,864,608
Liabilities
Derivative
instruments liability $ — $ — $ 243,562 $ 243,562
September
30, 2016: Level
1 Level
2 Level
3 Total
Assets
Exploration
property $ — $ — $ 1,864,608 $ 1,864,608
Liabilities
None $ — $ — $ — $ — </t>
  </si>
  <si>
    <t>STOCKHOLDERS' EQUITY (Tables)</t>
  </si>
  <si>
    <t>Summary of Options Activity</t>
  </si>
  <si>
    <t xml:space="preserve">Stock
option activity, both within and outside the 2015 Plan, and warrant activity for the nine months ended June 30, 2017, are as follows:
Stock
Options Stock
Warrants
Weighted Weighted
Average Exercise
Shares Price Shares Price
Outstanding
at September 30, 2016 11,137,500 $ 0.265 5,332,773 $ 0.071
Granted — 3,559,749 .129
Canceled — (602,406 ) .365
Expired — —
Exercised — —
Outstanding
at June 30, 2017 11,137,500 0.265 8,290,116 0.075
Exercisable
at June 30, 2017 11,137,500 0.265 8,290,116 0.075 </t>
  </si>
  <si>
    <t>BASIS OF PRESENTATION (Details) - USD ($)</t>
  </si>
  <si>
    <t>Consolidated Balance Sheet</t>
  </si>
  <si>
    <t>Advances to vendor</t>
  </si>
  <si>
    <t>Stockholders' Equity</t>
  </si>
  <si>
    <t>Consolidated Statements of Operations</t>
  </si>
  <si>
    <t>Mine and exploration costs</t>
  </si>
  <si>
    <t>Net Loss</t>
  </si>
  <si>
    <t>Consolidated Statement of Cash Flows</t>
  </si>
  <si>
    <t>Stock compensation</t>
  </si>
  <si>
    <t>Advance to vendor for pilot plant equipment purchases</t>
  </si>
  <si>
    <t>As Previously Reported [Member]</t>
  </si>
  <si>
    <t>Restatement Adjustment [Member]</t>
  </si>
  <si>
    <t>BASIS OF PRESENTATION (Details Narrative) - USD ($)</t>
  </si>
  <si>
    <t>Jan. 19, 2011</t>
  </si>
  <si>
    <t>Percent of outstanding common stock of El Capitan Delaware owned by the Company (in Percent)</t>
  </si>
  <si>
    <t>100.00%</t>
  </si>
  <si>
    <t>Percentage of ECL acquired</t>
  </si>
  <si>
    <t>Percentage of El Capitan Property site owned</t>
  </si>
  <si>
    <t>Prior to Jan. 19, 2011, percent of outstanding common stock of El Capitan, Ltd. owned by El Capitan Delaware (in Percent)</t>
  </si>
  <si>
    <t>40.00%</t>
  </si>
  <si>
    <t>Percent of outstanding common stock of El Capitan Ltd. acquired by the Company pursuant to the G&amp;M merger (in Percent)</t>
  </si>
  <si>
    <t>60.00%</t>
  </si>
  <si>
    <t>Pursuant to merger, each share of G&amp;M common and preferred stock outstanding was exchanged for approximately the number of shares of common stock of the Company (Per Share)</t>
  </si>
  <si>
    <t>Aggregate number of shares of the Company's common stock issued to former G&amp;M stockholders</t>
  </si>
  <si>
    <t>Exploration property acquisition costs</t>
  </si>
  <si>
    <t>Restricted cash consists of two certificates of deposits in favor of New Mexico Minerals and Mining Division</t>
  </si>
  <si>
    <t>Recognized stock-based administrative compensation aggregating</t>
  </si>
  <si>
    <t>Company recognized stock compensation to our mine contractor</t>
  </si>
  <si>
    <t>RELATED PARTY TRANSACTIONS (Details Narrative) - USD ($)</t>
  </si>
  <si>
    <t>Mar. 29, 2017</t>
  </si>
  <si>
    <t>Feb. 04, 2016</t>
  </si>
  <si>
    <t>Jan. 19, 2016</t>
  </si>
  <si>
    <t>Aug. 24, 2015</t>
  </si>
  <si>
    <t>Feb. 04, 2015</t>
  </si>
  <si>
    <t>Oct. 17, 2014</t>
  </si>
  <si>
    <t>Feb. 21, 2017</t>
  </si>
  <si>
    <t>Jan. 31, 2012</t>
  </si>
  <si>
    <t>Aug. 15, 2015</t>
  </si>
  <si>
    <t>Feb. 28, 2014</t>
  </si>
  <si>
    <t>May 01, 2009</t>
  </si>
  <si>
    <t>Consulting fees</t>
  </si>
  <si>
    <t>Repayments of notes payable</t>
  </si>
  <si>
    <t>Management Resources Initiatives Inc. [Member]</t>
  </si>
  <si>
    <t>Former Officer and Current Director [Member]</t>
  </si>
  <si>
    <t>Stock issued for officer's compensation</t>
  </si>
  <si>
    <t>Fair value of stock issued</t>
  </si>
  <si>
    <t>Officers [Member]</t>
  </si>
  <si>
    <t>Aggregate monthly payments under the informal arrangements with officer for support services</t>
  </si>
  <si>
    <t>John F. Stapleton [Member]</t>
  </si>
  <si>
    <t>Stock issued for officer's compensation, shares</t>
  </si>
  <si>
    <t>Mr. Antol [Member]</t>
  </si>
  <si>
    <t>Unsecured Promissory Notes [Member]</t>
  </si>
  <si>
    <t>Shares issued for inducement of extension</t>
  </si>
  <si>
    <t>MRI [Member] | Unsecured Promissory Notes [Member]</t>
  </si>
  <si>
    <t>Interest rate on note</t>
  </si>
  <si>
    <t>10.00%</t>
  </si>
  <si>
    <t>18.00%</t>
  </si>
  <si>
    <t>Maturity date</t>
  </si>
  <si>
    <t>Aug. 4,
		2017</t>
  </si>
  <si>
    <t>Feb. 4,
		2017</t>
  </si>
  <si>
    <t>Feb. 4,
		2016</t>
  </si>
  <si>
    <t>Note and Warrant Purchase Agreement [Member]</t>
  </si>
  <si>
    <t>8.00%</t>
  </si>
  <si>
    <t>Sep. 19,
		2016</t>
  </si>
  <si>
    <t>Jan. 17,
		2016</t>
  </si>
  <si>
    <t>Jul. 17,
		2015</t>
  </si>
  <si>
    <t>One of the lenders affiliated with the Company [Member] | Unsecured Promissory Notes [Member]</t>
  </si>
  <si>
    <t>Investor Agreement [Member]</t>
  </si>
  <si>
    <t>7.00%</t>
  </si>
  <si>
    <t>Aug. 21,
		2017</t>
  </si>
  <si>
    <t>Note Conversion [Member]</t>
  </si>
  <si>
    <t>Insurance Financing Agreement [Member]</t>
  </si>
  <si>
    <t>7.25%</t>
  </si>
  <si>
    <t>Logistica Note [Member]</t>
  </si>
  <si>
    <t>4.50%</t>
  </si>
  <si>
    <t>Restricted Stock [Member] | Former Officer and Current Director [Member]</t>
  </si>
  <si>
    <t>Restricted Stock [Member] | Officers [Member]</t>
  </si>
  <si>
    <t>Restricted Stock [Member] | John F. Stapleton [Member]</t>
  </si>
  <si>
    <t>Restricted Stock [Member] | Unsecured Promissory Notes [Member]</t>
  </si>
  <si>
    <t>Restricted Stock [Member] | MRI [Member] | Unsecured Promissory Notes [Member]</t>
  </si>
  <si>
    <t>Restricted Stock [Member] | One of the lenders affiliated with the Company [Member] | Unsecured Promissory Notes [Member]</t>
  </si>
  <si>
    <t>S-8 common stock [Member] | Former Officer and Current Director [Member]</t>
  </si>
  <si>
    <t>S-8 common stock [Member] | Officers [Member]</t>
  </si>
  <si>
    <t>S-8 common stock [Member] | John F. Stapleton [Member]</t>
  </si>
  <si>
    <t>INVENTORY (Details) - USD ($)</t>
  </si>
  <si>
    <t>Mineralized material stockpile</t>
  </si>
  <si>
    <t>Concentrate</t>
  </si>
  <si>
    <t>Iron ore</t>
  </si>
  <si>
    <t>Total</t>
  </si>
  <si>
    <t>ACCRUED LIABILITIES (Details) - USD ($)</t>
  </si>
  <si>
    <t>Mining costs</t>
  </si>
  <si>
    <t>Professional and consulting fees</t>
  </si>
  <si>
    <t>Accounting and legal</t>
  </si>
  <si>
    <t>Interest</t>
  </si>
  <si>
    <t>Accrued liabilities total</t>
  </si>
  <si>
    <t>ACCRUED LIABILITIES (Details Narrative) - USD ($)</t>
  </si>
  <si>
    <t>Accrued Legal Fees [Member]</t>
  </si>
  <si>
    <t>Accrued legal fees</t>
  </si>
  <si>
    <t>S-8 common stock [Member] | Accrued Legal Fees [Member]</t>
  </si>
  <si>
    <t>Stock issued</t>
  </si>
  <si>
    <t>Restricted Stock [Member] | Accrued Legal Fees [Member]</t>
  </si>
  <si>
    <t>NOTES PAYABLE (Details) - USD ($)</t>
  </si>
  <si>
    <t>Notes payable</t>
  </si>
  <si>
    <t>Principal Amount</t>
  </si>
  <si>
    <t>Unamortized Discount</t>
  </si>
  <si>
    <t>Net</t>
  </si>
  <si>
    <t>Convertible note payable</t>
  </si>
  <si>
    <t>Notes payable - related party</t>
  </si>
  <si>
    <t>Notes payable, including the note payable to related party</t>
  </si>
  <si>
    <t>NOTES PAYABLE (Details Narrative) - USD ($)</t>
  </si>
  <si>
    <t>Jan. 05, 2016</t>
  </si>
  <si>
    <t>Aug. 31, 2016</t>
  </si>
  <si>
    <t>Payments for purchase of mining equipment</t>
  </si>
  <si>
    <t>Amount of note payable</t>
  </si>
  <si>
    <t>Shares issued in consideration for remittance of payment for heavy ore trailing separation line</t>
  </si>
  <si>
    <t>Outstanding balance of note at end of period</t>
  </si>
  <si>
    <t>Accrued interest</t>
  </si>
  <si>
    <t>Future issuance of restricted shares under the new agreement</t>
  </si>
  <si>
    <t>Shares issued for prior services rendered</t>
  </si>
  <si>
    <t>Elimination of accrued liability for prior services rendered</t>
  </si>
  <si>
    <t>NOTES PAYABLE (Details Narrative 1) - USD ($)</t>
  </si>
  <si>
    <t>Fair value of warrants</t>
  </si>
  <si>
    <t>Repayment of note</t>
  </si>
  <si>
    <t>Loss on extinguishment of debt</t>
  </si>
  <si>
    <t>Warrants issued in connection with notes</t>
  </si>
  <si>
    <t>Warrants cancelled</t>
  </si>
  <si>
    <t>Exercise price of warrants</t>
  </si>
  <si>
    <t>Accrued interest payments</t>
  </si>
  <si>
    <t>Conversion price</t>
  </si>
  <si>
    <t>Conversion of principal and accrued interest issued, common stock</t>
  </si>
  <si>
    <t>Fair value of stock</t>
  </si>
  <si>
    <t>Warrant vesting period</t>
  </si>
  <si>
    <t>3 years</t>
  </si>
  <si>
    <t>Number of shares of common stock called by warrants</t>
  </si>
  <si>
    <t>Conversion Agreement [Member]</t>
  </si>
  <si>
    <t>NOTES PAYABLE (Details Narrative 2) - USD ($)</t>
  </si>
  <si>
    <t>Discount on note</t>
  </si>
  <si>
    <t>Amortization expense</t>
  </si>
  <si>
    <t>Proceeds from notes payable</t>
  </si>
  <si>
    <t>Amount of debt conversion</t>
  </si>
  <si>
    <t>NOTES PAYABLE (Details Narrative 3) - USD ($)</t>
  </si>
  <si>
    <t>Jun. 13, 2017</t>
  </si>
  <si>
    <t>Nov. 14, 2016</t>
  </si>
  <si>
    <t>Feb. 23, 2017</t>
  </si>
  <si>
    <t>Insurance premiums</t>
  </si>
  <si>
    <t>Monthly payments</t>
  </si>
  <si>
    <t>Insurance Financing Agreement [Member] | Liability Insurance Premiums [Member]</t>
  </si>
  <si>
    <t>4.00%</t>
  </si>
  <si>
    <t>Down payment</t>
  </si>
  <si>
    <t>Insurance Financing Agreement [Member] | Officers [Member]</t>
  </si>
  <si>
    <t>5.00%</t>
  </si>
  <si>
    <t>Insurance Financing Agreement [Member] | Ford 450 [Member]</t>
  </si>
  <si>
    <t>4.99%</t>
  </si>
  <si>
    <t>NOTES PAYABLE (Details Narrative 4)</t>
  </si>
  <si>
    <t>Jan. 19, 2016$ / sharesshares</t>
  </si>
  <si>
    <t>Aug. 24, 2015$ / sharesshares</t>
  </si>
  <si>
    <t>Oct. 17, 2014shares</t>
  </si>
  <si>
    <t>Feb. 21, 2017USD ($)$ / sharesshares</t>
  </si>
  <si>
    <t>Jun. 30, 2017USD ($)$ / sharesshares</t>
  </si>
  <si>
    <t>Jun. 30, 2016USD ($)</t>
  </si>
  <si>
    <t>Sep. 30, 2016USD ($)</t>
  </si>
  <si>
    <t>Average discounted cash flow for Monte Carlo model</t>
  </si>
  <si>
    <t>Derivatives allocated to loan discount</t>
  </si>
  <si>
    <t>Conversion price | $ / shares</t>
  </si>
  <si>
    <t>Warrant issued | shares</t>
  </si>
  <si>
    <t>Warrant exercise price | $ / shares</t>
  </si>
  <si>
    <t>Aggregate principal amount</t>
  </si>
  <si>
    <t>Example advance amount</t>
  </si>
  <si>
    <t>Example principal outstanding attributable to example advance amount</t>
  </si>
  <si>
    <t>Percentage of outstanding principal amount attributable to each advance</t>
  </si>
  <si>
    <t>110.00%</t>
  </si>
  <si>
    <t>Initial Advance amount</t>
  </si>
  <si>
    <t>Percentage of increase in the amount outstanding under the Note, in the event of default</t>
  </si>
  <si>
    <t>140.00%</t>
  </si>
  <si>
    <t>Conversion price percentage in the event of default</t>
  </si>
  <si>
    <t>Warrant term</t>
  </si>
  <si>
    <t>Future advances, warrants to be issued as a percentage of conversion shares issuable</t>
  </si>
  <si>
    <t>50.00%</t>
  </si>
  <si>
    <t>Warrant price reset | $ / shares</t>
  </si>
  <si>
    <t>Number of warrants increased | shares</t>
  </si>
  <si>
    <t>Derivative loss</t>
  </si>
  <si>
    <t>Net gain recognized on change in fair value</t>
  </si>
  <si>
    <t>Unamortized discount on the note payable</t>
  </si>
  <si>
    <t>Loan discounts expensed interest</t>
  </si>
  <si>
    <t>Investor Agreement [Member] | Note Payable [Member]</t>
  </si>
  <si>
    <t>Fair value of the embedded derivatives on the note payable</t>
  </si>
  <si>
    <t>Investor Agreement [Member] | Note Warrant [Member]</t>
  </si>
  <si>
    <t>FAIR VALUE MEASUREMENTS (Details) - Fair Value, Measurements, Recurring [Member] - USD ($)</t>
  </si>
  <si>
    <t>Assets</t>
  </si>
  <si>
    <t>Liabilities</t>
  </si>
  <si>
    <t>Fair Value, Inputs, Level 3 [Member]</t>
  </si>
  <si>
    <t>Fair Value, Inputs, Level 2 [Member]</t>
  </si>
  <si>
    <t>Fair Value, Inputs, Level 1 [Member]</t>
  </si>
  <si>
    <t>FAIR VALUE MEASUREMENTS (Details Narrative)</t>
  </si>
  <si>
    <t>Jun. 30, 2017USD ($)</t>
  </si>
  <si>
    <t>Warrant [Member]</t>
  </si>
  <si>
    <t>Derivative instrument liabilities</t>
  </si>
  <si>
    <t>Convertible note [Member]</t>
  </si>
  <si>
    <t>COMMITMENTS AND CONTINGENCIES (Details Narrative) - USD ($)</t>
  </si>
  <si>
    <t>2015 EQUITY INCENTIVE PLAN (Details Narrative) - shares</t>
  </si>
  <si>
    <t>Nov. 04, 2016</t>
  </si>
  <si>
    <t>Oct. 31, 2016</t>
  </si>
  <si>
    <t>Aug. 08, 2016</t>
  </si>
  <si>
    <t>Aug. 04, 2016</t>
  </si>
  <si>
    <t>Apr. 27, 2016</t>
  </si>
  <si>
    <t>Apr. 22, 2016</t>
  </si>
  <si>
    <t>Jan. 14, 2016</t>
  </si>
  <si>
    <t>Dec. 15, 2015</t>
  </si>
  <si>
    <t>Oct. 14, 2015</t>
  </si>
  <si>
    <t>Oct. 08, 2015</t>
  </si>
  <si>
    <t>Shares reserved for issuance (in Shares)</t>
  </si>
  <si>
    <t>Number of shares of common stock authorized for issuance pursuant to the 2015 Plan (in shares)</t>
  </si>
  <si>
    <t>Number of shares of common stock issuable under the 2015 Plan (in Shares)</t>
  </si>
  <si>
    <t>Number of shares of common stock issuable under the 2015 Plan was increased pursuant to Amendment No. 1 to the 2015 Plan (in Shares)</t>
  </si>
  <si>
    <t>Number of additional shares filed with the SEC under registration statement (in Shares)</t>
  </si>
  <si>
    <t>STOCKHOLDERS' EQUITY (Details)</t>
  </si>
  <si>
    <t>Jun. 30, 2017$ / sharesshares</t>
  </si>
  <si>
    <t>Stock Options, Shares</t>
  </si>
  <si>
    <t>Outstanding | shares</t>
  </si>
  <si>
    <t>Exercisable | shares</t>
  </si>
  <si>
    <t>Stock Options, Weighted Average Price</t>
  </si>
  <si>
    <t>Outstanding | $ / shares</t>
  </si>
  <si>
    <t>Exercisable | $ / shares</t>
  </si>
  <si>
    <t>Stock Warrants, Shares</t>
  </si>
  <si>
    <t>Granted | shares</t>
  </si>
  <si>
    <t>Canceled | shares</t>
  </si>
  <si>
    <t>Stock Warrants, Weighted Exercise Price</t>
  </si>
  <si>
    <t>Granted | $ / shares</t>
  </si>
  <si>
    <t>Canceled | $ / shares</t>
  </si>
  <si>
    <t>STOCKHOLDERS' EQUITY (Details Narrative) - USD ($)</t>
  </si>
  <si>
    <t>Dec. 09, 2016</t>
  </si>
  <si>
    <t>Sep. 28, 2016</t>
  </si>
  <si>
    <t>Sep. 27, 2016</t>
  </si>
  <si>
    <t>Common Stock Issuances</t>
  </si>
  <si>
    <t>Issued shares of S-8 common stock to mine consultant</t>
  </si>
  <si>
    <t>Issued shares of S-8 common stock to mine consultant Market value</t>
  </si>
  <si>
    <t>Common Stock, shares authorized</t>
  </si>
  <si>
    <t>Aggregate gross proceeds authorized under River North Purchase Agreement</t>
  </si>
  <si>
    <t>Registration statement amount of shares</t>
  </si>
  <si>
    <t>Contract Miners [Member]</t>
  </si>
  <si>
    <t>S-8 common stock issued to miners for inventory costs, lab equipment costs, advance for pilot plant equipment costs, pilot plant operating costs and MSHA consulting, shares</t>
  </si>
  <si>
    <t>Market Value of common stock issued to miners</t>
  </si>
  <si>
    <t>Inventory costs</t>
  </si>
  <si>
    <t>Lab equipment costs</t>
  </si>
  <si>
    <t>Advance for pilot plant equipment costs</t>
  </si>
  <si>
    <t>Pilot pant operating costs and MSHA consulting</t>
  </si>
  <si>
    <t>Restricted stock issued, shares</t>
  </si>
  <si>
    <t>S-8 common stock issued to three officers for accrued compensation payable, shares</t>
  </si>
  <si>
    <t>Value of common stock issued for accrued compensation payable</t>
  </si>
  <si>
    <t>L2 Purchase Agreement with L2 Capital [Member]</t>
  </si>
  <si>
    <t>2016 River North Purchase Agreement [Member]</t>
  </si>
  <si>
    <t>Common stock issued for purchase agreement, shares</t>
  </si>
  <si>
    <t>Aggregate cash proceeds for purchase agreement shares</t>
  </si>
  <si>
    <t>2017 L2 Capital Purchase Agreement [Member]</t>
  </si>
  <si>
    <t>Stock Paid For Legal Fees [Member]</t>
  </si>
  <si>
    <t>S-8 common stock issued for accrued legal services, shares</t>
  </si>
  <si>
    <t>Market value of common stock issued for accrued legal services</t>
  </si>
  <si>
    <t>Common stock issued for conversion of principal and accrued interest issued, shares</t>
  </si>
  <si>
    <t>Market value of common stock issued</t>
  </si>
  <si>
    <t>L2 Capital [Member]</t>
  </si>
  <si>
    <t>Maximum gross proceeds amount under L2 Purchase Agreement</t>
  </si>
  <si>
    <t>Termination date</t>
  </si>
  <si>
    <t>Feb. 21,
		2020</t>
  </si>
  <si>
    <t>Percentage of market price</t>
  </si>
  <si>
    <t>85.00%</t>
  </si>
  <si>
    <t>Discount to market price for stock price or trading volume</t>
  </si>
  <si>
    <t>Discount to market price if Company is not deposit/withdrawal at custodian eligible</t>
  </si>
  <si>
    <t>Discount to market price of Company is under DTC "chill" status</t>
  </si>
  <si>
    <t>L2 Capital [Member] | Maximum [Member]</t>
  </si>
  <si>
    <t>Maximum ownership percentage</t>
  </si>
  <si>
    <t>9.99%</t>
  </si>
  <si>
    <t>Closing price of common stock</t>
  </si>
  <si>
    <t>Trading volume</t>
  </si>
  <si>
    <t>L2 Capital [Member] | Minimum [Member]</t>
  </si>
  <si>
    <t>STOCKHOLDERS' EQUITY (Details Narrative 1) - USD ($)</t>
  </si>
  <si>
    <t>Exercise price range, minimum</t>
  </si>
  <si>
    <t>Exercise price range, maximum</t>
  </si>
  <si>
    <t>Remaining weighted average life</t>
  </si>
  <si>
    <t>4 years 1 month 13 days</t>
  </si>
  <si>
    <t>Aggregate intrinsic value</t>
  </si>
  <si>
    <t>Options outstanding</t>
  </si>
  <si>
    <t>2015 Equity Incentive Plan [Member]</t>
  </si>
  <si>
    <t>Shares available for grant</t>
  </si>
  <si>
    <t>STOCKHOLDERS' EQUITY (Details Narrative 2) - USD ($)</t>
  </si>
  <si>
    <t>Remaining weighted average life of warrants</t>
  </si>
  <si>
    <t>1 year 8 months 8 days</t>
  </si>
  <si>
    <t>Aggregate intrinsic value of warrants outstanding</t>
  </si>
  <si>
    <t>Minimum [Member]</t>
  </si>
  <si>
    <t>Maximum [Member]</t>
  </si>
  <si>
    <t>SUBSEQUENT EVENTS (Details Narrative) - USD ($)</t>
  </si>
  <si>
    <t>Aug. 09, 2017</t>
  </si>
  <si>
    <t>Aug. 01, 2017</t>
  </si>
  <si>
    <t>Jul. 13, 2017</t>
  </si>
  <si>
    <t>Jul. 28, 2017</t>
  </si>
  <si>
    <t>Jul. 27, 2017</t>
  </si>
  <si>
    <t>Jul. 24, 2017</t>
  </si>
  <si>
    <t>Subsequent Event [Line Items]</t>
  </si>
  <si>
    <t>Shares reserved for future issuance</t>
  </si>
  <si>
    <t>Subsequent Event [Member]</t>
  </si>
  <si>
    <t>Common stock issued to corporate attorney</t>
  </si>
  <si>
    <t>Common stock issued to corporate attorney, value</t>
  </si>
  <si>
    <t>Shares issued price per share</t>
  </si>
  <si>
    <t>Restricted common stock issued</t>
  </si>
  <si>
    <t>Restricted common stock issued, value</t>
  </si>
  <si>
    <t>Shares of common stock issued</t>
  </si>
  <si>
    <t>Shares of common stock issued, value</t>
  </si>
  <si>
    <t>Debt instrument face amount</t>
  </si>
  <si>
    <t>Exercise price</t>
  </si>
  <si>
    <t>First Note advance [Member] | Subsequent Event [Member]</t>
  </si>
  <si>
    <t>Debt conversion shares issued</t>
  </si>
  <si>
    <t>Debt conversion shares issued, value</t>
  </si>
  <si>
    <t>Warrant to purchase common stock</t>
  </si>
  <si>
    <t>Investor Agreement [Member] | Subsequent Event [Member]</t>
  </si>
  <si>
    <t>Jan. 28,
		2018</t>
  </si>
  <si>
    <t>Nov. 15,
		2017</t>
  </si>
  <si>
    <t>Percentage of average of two lowest daily trades in five day period prior</t>
  </si>
  <si>
    <t>75.00%</t>
  </si>
  <si>
    <t>Outstanding principal</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_);_(&quot;$ &quot;(#,##0.000000)" numFmtId="167"/>
    <numFmt formatCode="_(&quot;$ &quot;#,##0.00000_);_(&quot;$ &quot;(#,##0.0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52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19510635</v>
      </c>
    </row>
    <row r="16" spans="1:3">
      <c r="A16" s="4" t="s">
        <v>26</v>
      </c>
      <c r="B16" s="6" t="s">
        <v>27</v>
      </c>
    </row>
    <row r="17" spans="1:3">
      <c r="A17" s="4" t="s">
        <v>28</v>
      </c>
      <c r="B17" s="5" t="n">
        <v>2017</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36</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825</v>
      </c>
      <c r="C3" s="7" t="n">
        <v>296619</v>
      </c>
    </row>
    <row r="4" spans="1:3">
      <c r="A4" s="4" t="s">
        <v>35</v>
      </c>
      <c r="B4" s="5" t="n">
        <v>107184</v>
      </c>
      <c r="C4" s="5" t="n">
        <v>135196</v>
      </c>
    </row>
    <row r="5" spans="1:3">
      <c r="A5" s="4" t="s">
        <v>36</v>
      </c>
      <c r="B5" s="5" t="n">
        <v>255040</v>
      </c>
      <c r="C5" s="5" t="n">
        <v>252466</v>
      </c>
    </row>
    <row r="6" spans="1:3">
      <c r="A6" s="4" t="s">
        <v>37</v>
      </c>
      <c r="B6" s="5" t="n">
        <v>419049</v>
      </c>
      <c r="C6" s="5" t="n">
        <v>684281</v>
      </c>
    </row>
    <row r="7" spans="1:3">
      <c r="A7" s="4" t="s">
        <v>38</v>
      </c>
      <c r="B7" s="5" t="n">
        <v>565269</v>
      </c>
      <c r="C7" s="5" t="n">
        <v>577883</v>
      </c>
    </row>
    <row r="8" spans="1:3">
      <c r="A8" s="4" t="s">
        <v>39</v>
      </c>
      <c r="B8" s="5" t="n">
        <v>1864608</v>
      </c>
      <c r="C8" s="5" t="n">
        <v>1864608</v>
      </c>
    </row>
    <row r="9" spans="1:3">
      <c r="A9" s="4" t="s">
        <v>40</v>
      </c>
      <c r="B9" s="5" t="n">
        <v>79859</v>
      </c>
      <c r="C9" s="5" t="n">
        <v>74504</v>
      </c>
    </row>
    <row r="10" spans="1:3">
      <c r="A10" s="4" t="s">
        <v>41</v>
      </c>
      <c r="B10" s="5" t="n">
        <v>22440</v>
      </c>
      <c r="C10" s="5" t="n">
        <v>22440</v>
      </c>
    </row>
    <row r="11" spans="1:3">
      <c r="A11" s="4" t="s">
        <v>42</v>
      </c>
      <c r="B11" s="5" t="n">
        <v>2951225</v>
      </c>
      <c r="C11" s="5" t="n">
        <v>3223716</v>
      </c>
    </row>
    <row r="12" spans="1:3">
      <c r="A12" s="3" t="s">
        <v>43</v>
      </c>
    </row>
    <row r="13" spans="1:3">
      <c r="A13" s="4" t="s">
        <v>44</v>
      </c>
      <c r="B13" s="5" t="n">
        <v>287757</v>
      </c>
      <c r="C13" s="5" t="n">
        <v>224079</v>
      </c>
    </row>
    <row r="14" spans="1:3">
      <c r="A14" s="4" t="s">
        <v>45</v>
      </c>
      <c r="B14" s="5" t="n">
        <v>8398</v>
      </c>
    </row>
    <row r="15" spans="1:3">
      <c r="A15" s="4" t="s">
        <v>46</v>
      </c>
      <c r="B15" s="5" t="n">
        <v>465617</v>
      </c>
      <c r="C15" s="5" t="n">
        <v>857219</v>
      </c>
    </row>
    <row r="16" spans="1:3">
      <c r="A16" s="4" t="s">
        <v>47</v>
      </c>
      <c r="B16" s="5" t="n">
        <v>54882</v>
      </c>
    </row>
    <row r="17" spans="1:3">
      <c r="A17" s="4" t="s">
        <v>48</v>
      </c>
      <c r="B17" s="5" t="n">
        <v>30000</v>
      </c>
      <c r="C17" s="5" t="n">
        <v>30000</v>
      </c>
    </row>
    <row r="18" spans="1:3">
      <c r="A18" s="4" t="s">
        <v>49</v>
      </c>
      <c r="B18" s="5" t="n">
        <v>46576</v>
      </c>
      <c r="C18" s="5" t="n">
        <v>500000</v>
      </c>
    </row>
    <row r="19" spans="1:3">
      <c r="A19" s="4" t="s">
        <v>50</v>
      </c>
      <c r="B19" s="5" t="n">
        <v>218047</v>
      </c>
      <c r="C19" s="5" t="n">
        <v>407332</v>
      </c>
    </row>
    <row r="20" spans="1:3">
      <c r="A20" s="4" t="s">
        <v>51</v>
      </c>
      <c r="B20" s="5" t="n">
        <v>243562</v>
      </c>
    </row>
    <row r="21" spans="1:3">
      <c r="A21" s="4" t="s">
        <v>52</v>
      </c>
      <c r="B21" s="5" t="n">
        <v>1354839</v>
      </c>
      <c r="C21" s="5" t="n">
        <v>2018630</v>
      </c>
    </row>
    <row r="22" spans="1:3">
      <c r="A22" s="3" t="s">
        <v>53</v>
      </c>
    </row>
    <row r="23" spans="1:3">
      <c r="A23" s="4" t="s">
        <v>54</v>
      </c>
      <c r="B23" s="5" t="n">
        <v>15005</v>
      </c>
    </row>
    <row r="24" spans="1:3">
      <c r="A24" s="4" t="s">
        <v>55</v>
      </c>
      <c r="B24" s="5" t="n">
        <v>1369844</v>
      </c>
      <c r="C24" s="5" t="n">
        <v>2018630</v>
      </c>
    </row>
    <row r="25" spans="1:3">
      <c r="A25" s="3" t="s">
        <v>56</v>
      </c>
    </row>
    <row r="26" spans="1:3">
      <c r="A26" s="4" t="s">
        <v>57</v>
      </c>
      <c r="B26" s="5" t="n">
        <v>413438</v>
      </c>
      <c r="C26" s="5" t="n">
        <v>366255</v>
      </c>
    </row>
    <row r="27" spans="1:3">
      <c r="A27" s="4" t="s">
        <v>58</v>
      </c>
      <c r="B27" s="5" t="n">
        <v>215849503</v>
      </c>
      <c r="C27" s="5" t="n">
        <v>212865439</v>
      </c>
    </row>
    <row r="28" spans="1:3">
      <c r="A28" s="4" t="s">
        <v>59</v>
      </c>
      <c r="B28" s="5" t="n">
        <v>-214681560</v>
      </c>
      <c r="C28" s="5" t="n">
        <v>-212026608</v>
      </c>
    </row>
    <row r="29" spans="1:3">
      <c r="A29" s="4" t="s">
        <v>60</v>
      </c>
      <c r="B29" s="5" t="n">
        <v>1581381</v>
      </c>
      <c r="C29" s="5" t="n">
        <v>1205086</v>
      </c>
    </row>
    <row r="30" spans="1:3">
      <c r="A30" s="4" t="s">
        <v>61</v>
      </c>
      <c r="B30" s="7" t="n">
        <v>2951225</v>
      </c>
      <c r="C30" s="7" t="n">
        <v>3223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32</v>
      </c>
      <c r="B1" s="2" t="s">
        <v>77</v>
      </c>
      <c r="D1" s="2" t="s">
        <v>1</v>
      </c>
    </row>
    <row r="2" spans="1:6">
      <c r="B2" s="2" t="s">
        <v>2</v>
      </c>
      <c r="C2" s="2" t="s">
        <v>78</v>
      </c>
      <c r="D2" s="2" t="s">
        <v>2</v>
      </c>
      <c r="E2" s="2" t="s">
        <v>78</v>
      </c>
      <c r="F2" s="2" t="s">
        <v>32</v>
      </c>
    </row>
    <row r="3" spans="1:6">
      <c r="A3" s="3" t="s">
        <v>233</v>
      </c>
    </row>
    <row r="4" spans="1:6">
      <c r="A4" s="4" t="s">
        <v>234</v>
      </c>
      <c r="B4" s="4" t="s">
        <v>66</v>
      </c>
      <c r="D4" s="4" t="s">
        <v>66</v>
      </c>
    </row>
    <row r="5" spans="1:6">
      <c r="A5" s="4" t="s">
        <v>37</v>
      </c>
      <c r="B5" s="5" t="n">
        <v>419049</v>
      </c>
      <c r="D5" s="5" t="n">
        <v>419049</v>
      </c>
      <c r="F5" s="7" t="n">
        <v>684281</v>
      </c>
    </row>
    <row r="6" spans="1:6">
      <c r="A6" s="4" t="s">
        <v>42</v>
      </c>
      <c r="B6" s="5" t="n">
        <v>2951225</v>
      </c>
      <c r="D6" s="5" t="n">
        <v>2951225</v>
      </c>
      <c r="F6" s="5" t="n">
        <v>3223716</v>
      </c>
    </row>
    <row r="7" spans="1:6">
      <c r="A7" s="4" t="s">
        <v>59</v>
      </c>
      <c r="B7" s="5" t="n">
        <v>-214681560</v>
      </c>
      <c r="D7" s="5" t="n">
        <v>-214681560</v>
      </c>
      <c r="F7" s="5" t="n">
        <v>-212026608</v>
      </c>
    </row>
    <row r="8" spans="1:6">
      <c r="A8" s="4" t="s">
        <v>235</v>
      </c>
      <c r="B8" s="5" t="n">
        <v>1581381</v>
      </c>
      <c r="D8" s="5" t="n">
        <v>1581381</v>
      </c>
      <c r="F8" s="5" t="n">
        <v>1205086</v>
      </c>
    </row>
    <row r="9" spans="1:6">
      <c r="A9" s="4" t="s">
        <v>61</v>
      </c>
      <c r="B9" s="5" t="n">
        <v>2951225</v>
      </c>
      <c r="D9" s="5" t="n">
        <v>2951225</v>
      </c>
      <c r="F9" s="7" t="n">
        <v>3223716</v>
      </c>
    </row>
    <row r="10" spans="1:6">
      <c r="A10" s="3" t="s">
        <v>236</v>
      </c>
    </row>
    <row r="11" spans="1:6">
      <c r="A11" s="4" t="s">
        <v>237</v>
      </c>
      <c r="B11" s="5" t="n">
        <v>429139</v>
      </c>
      <c r="C11" s="7" t="n">
        <v>214207</v>
      </c>
      <c r="D11" s="5" t="n">
        <v>1361368</v>
      </c>
      <c r="E11" s="7" t="n">
        <v>398412</v>
      </c>
    </row>
    <row r="12" spans="1:6">
      <c r="A12" s="4" t="s">
        <v>89</v>
      </c>
      <c r="B12" s="5" t="n">
        <v>538839</v>
      </c>
      <c r="C12" s="5" t="n">
        <v>392779</v>
      </c>
      <c r="D12" s="5" t="n">
        <v>1748704</v>
      </c>
      <c r="E12" s="5" t="n">
        <v>1041008</v>
      </c>
    </row>
    <row r="13" spans="1:6">
      <c r="A13" s="4" t="s">
        <v>238</v>
      </c>
      <c r="B13" s="5" t="n">
        <v>-525476</v>
      </c>
      <c r="C13" s="5" t="n">
        <v>-543086</v>
      </c>
      <c r="D13" s="5" t="n">
        <v>-2654952</v>
      </c>
      <c r="E13" s="5" t="n">
        <v>-1272698</v>
      </c>
    </row>
    <row r="14" spans="1:6">
      <c r="A14" s="3" t="s">
        <v>239</v>
      </c>
    </row>
    <row r="15" spans="1:6">
      <c r="A15" s="4" t="s">
        <v>107</v>
      </c>
      <c r="B15" s="5" t="n">
        <v>-525476</v>
      </c>
      <c r="C15" s="7" t="n">
        <v>-543086</v>
      </c>
      <c r="D15" s="5" t="n">
        <v>-2654952</v>
      </c>
      <c r="E15" s="5" t="n">
        <v>-1272698</v>
      </c>
    </row>
    <row r="16" spans="1:6">
      <c r="A16" s="4" t="s">
        <v>240</v>
      </c>
      <c r="D16" s="5" t="n">
        <v>708301</v>
      </c>
      <c r="E16" s="5" t="n">
        <v>305703</v>
      </c>
    </row>
    <row r="17" spans="1:6">
      <c r="A17" s="4" t="s">
        <v>117</v>
      </c>
      <c r="D17" s="5" t="n">
        <v>-780648</v>
      </c>
      <c r="E17" s="5" t="n">
        <v>-337227</v>
      </c>
    </row>
    <row r="18" spans="1:6">
      <c r="A18" s="4" t="s">
        <v>241</v>
      </c>
      <c r="D18" s="4" t="s">
        <v>66</v>
      </c>
    </row>
    <row r="19" spans="1:6">
      <c r="A19" s="4" t="s">
        <v>120</v>
      </c>
      <c r="D19" s="5" t="n">
        <v>-23094</v>
      </c>
      <c r="E19" s="7" t="n">
        <v>-2389</v>
      </c>
    </row>
    <row r="20" spans="1:6">
      <c r="A20" s="4" t="s">
        <v>242</v>
      </c>
    </row>
    <row r="21" spans="1:6">
      <c r="A21" s="3" t="s">
        <v>233</v>
      </c>
    </row>
    <row r="22" spans="1:6">
      <c r="A22" s="4" t="s">
        <v>234</v>
      </c>
      <c r="B22" s="5" t="n">
        <v>502714</v>
      </c>
      <c r="D22" s="5" t="n">
        <v>502714</v>
      </c>
    </row>
    <row r="23" spans="1:6">
      <c r="A23" s="4" t="s">
        <v>37</v>
      </c>
      <c r="B23" s="5" t="n">
        <v>921763</v>
      </c>
      <c r="D23" s="5" t="n">
        <v>921763</v>
      </c>
    </row>
    <row r="24" spans="1:6">
      <c r="A24" s="4" t="s">
        <v>42</v>
      </c>
      <c r="B24" s="5" t="n">
        <v>3453939</v>
      </c>
      <c r="D24" s="5" t="n">
        <v>3453939</v>
      </c>
    </row>
    <row r="25" spans="1:6">
      <c r="A25" s="4" t="s">
        <v>59</v>
      </c>
      <c r="B25" s="5" t="n">
        <v>-214178846</v>
      </c>
      <c r="D25" s="5" t="n">
        <v>-214178846</v>
      </c>
    </row>
    <row r="26" spans="1:6">
      <c r="A26" s="4" t="s">
        <v>235</v>
      </c>
      <c r="B26" s="5" t="n">
        <v>2084095</v>
      </c>
      <c r="D26" s="5" t="n">
        <v>2084095</v>
      </c>
    </row>
    <row r="27" spans="1:6">
      <c r="A27" s="4" t="s">
        <v>61</v>
      </c>
      <c r="B27" s="5" t="n">
        <v>3453939</v>
      </c>
      <c r="D27" s="5" t="n">
        <v>3453939</v>
      </c>
    </row>
    <row r="28" spans="1:6">
      <c r="A28" s="3" t="s">
        <v>236</v>
      </c>
    </row>
    <row r="29" spans="1:6">
      <c r="A29" s="4" t="s">
        <v>237</v>
      </c>
      <c r="B29" s="5" t="n">
        <v>361825</v>
      </c>
      <c r="D29" s="5" t="n">
        <v>858654</v>
      </c>
    </row>
    <row r="30" spans="1:6">
      <c r="A30" s="4" t="s">
        <v>89</v>
      </c>
      <c r="B30" s="5" t="n">
        <v>471525</v>
      </c>
      <c r="D30" s="5" t="n">
        <v>1245990</v>
      </c>
    </row>
    <row r="31" spans="1:6">
      <c r="A31" s="4" t="s">
        <v>238</v>
      </c>
      <c r="B31" s="5" t="n">
        <v>-458162</v>
      </c>
      <c r="D31" s="5" t="n">
        <v>-2152238</v>
      </c>
    </row>
    <row r="32" spans="1:6">
      <c r="A32" s="3" t="s">
        <v>239</v>
      </c>
    </row>
    <row r="33" spans="1:6">
      <c r="A33" s="4" t="s">
        <v>107</v>
      </c>
      <c r="B33" s="5" t="n">
        <v>-458162</v>
      </c>
      <c r="D33" s="5" t="n">
        <v>-2152238</v>
      </c>
    </row>
    <row r="34" spans="1:6">
      <c r="A34" s="4" t="s">
        <v>240</v>
      </c>
      <c r="D34" s="5" t="n">
        <v>318703</v>
      </c>
    </row>
    <row r="35" spans="1:6">
      <c r="A35" s="4" t="s">
        <v>117</v>
      </c>
      <c r="D35" s="5" t="n">
        <v>-667532</v>
      </c>
    </row>
    <row r="36" spans="1:6">
      <c r="A36" s="4" t="s">
        <v>241</v>
      </c>
      <c r="D36" s="5" t="n">
        <v>-113116</v>
      </c>
    </row>
    <row r="37" spans="1:6">
      <c r="A37" s="4" t="s">
        <v>120</v>
      </c>
      <c r="D37" s="5" t="n">
        <v>-136210</v>
      </c>
    </row>
    <row r="38" spans="1:6">
      <c r="A38" s="4" t="s">
        <v>243</v>
      </c>
    </row>
    <row r="39" spans="1:6">
      <c r="A39" s="3" t="s">
        <v>233</v>
      </c>
    </row>
    <row r="40" spans="1:6">
      <c r="A40" s="4" t="s">
        <v>234</v>
      </c>
      <c r="B40" s="5" t="n">
        <v>-502714</v>
      </c>
      <c r="D40" s="5" t="n">
        <v>-502714</v>
      </c>
    </row>
    <row r="41" spans="1:6">
      <c r="A41" s="4" t="s">
        <v>37</v>
      </c>
      <c r="B41" s="5" t="n">
        <v>-502714</v>
      </c>
      <c r="D41" s="5" t="n">
        <v>-502714</v>
      </c>
    </row>
    <row r="42" spans="1:6">
      <c r="A42" s="4" t="s">
        <v>42</v>
      </c>
      <c r="B42" s="5" t="n">
        <v>-502714</v>
      </c>
      <c r="D42" s="5" t="n">
        <v>-502714</v>
      </c>
    </row>
    <row r="43" spans="1:6">
      <c r="A43" s="4" t="s">
        <v>59</v>
      </c>
      <c r="B43" s="5" t="n">
        <v>-502714</v>
      </c>
      <c r="D43" s="5" t="n">
        <v>-502714</v>
      </c>
    </row>
    <row r="44" spans="1:6">
      <c r="A44" s="4" t="s">
        <v>235</v>
      </c>
      <c r="B44" s="5" t="n">
        <v>-502714</v>
      </c>
      <c r="D44" s="5" t="n">
        <v>-502714</v>
      </c>
    </row>
    <row r="45" spans="1:6">
      <c r="A45" s="4" t="s">
        <v>61</v>
      </c>
      <c r="B45" s="5" t="n">
        <v>-502714</v>
      </c>
      <c r="D45" s="5" t="n">
        <v>-502714</v>
      </c>
    </row>
    <row r="46" spans="1:6">
      <c r="A46" s="3" t="s">
        <v>236</v>
      </c>
    </row>
    <row r="47" spans="1:6">
      <c r="A47" s="4" t="s">
        <v>237</v>
      </c>
      <c r="B47" s="5" t="n">
        <v>67314</v>
      </c>
      <c r="D47" s="5" t="n">
        <v>502714</v>
      </c>
    </row>
    <row r="48" spans="1:6">
      <c r="A48" s="4" t="s">
        <v>89</v>
      </c>
      <c r="B48" s="5" t="n">
        <v>67314</v>
      </c>
      <c r="D48" s="5" t="n">
        <v>502714</v>
      </c>
    </row>
    <row r="49" spans="1:6">
      <c r="A49" s="4" t="s">
        <v>238</v>
      </c>
      <c r="B49" s="5" t="n">
        <v>-67314</v>
      </c>
      <c r="D49" s="5" t="n">
        <v>-502714</v>
      </c>
    </row>
    <row r="50" spans="1:6">
      <c r="A50" s="3" t="s">
        <v>239</v>
      </c>
    </row>
    <row r="51" spans="1:6">
      <c r="A51" s="4" t="s">
        <v>107</v>
      </c>
      <c r="B51" s="7" t="n">
        <v>-67314</v>
      </c>
      <c r="D51" s="5" t="n">
        <v>-502714</v>
      </c>
    </row>
    <row r="52" spans="1:6">
      <c r="A52" s="4" t="s">
        <v>240</v>
      </c>
      <c r="D52" s="5" t="n">
        <v>389598</v>
      </c>
    </row>
    <row r="53" spans="1:6">
      <c r="A53" s="4" t="s">
        <v>117</v>
      </c>
      <c r="D53" s="5" t="n">
        <v>-113116</v>
      </c>
    </row>
    <row r="54" spans="1:6">
      <c r="A54" s="4" t="s">
        <v>241</v>
      </c>
      <c r="D54" s="5" t="n">
        <v>113116</v>
      </c>
    </row>
    <row r="55" spans="1:6">
      <c r="A55" s="4" t="s">
        <v>120</v>
      </c>
      <c r="D55" s="7" t="n">
        <v>1131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78</v>
      </c>
      <c r="D2" s="2" t="s">
        <v>245</v>
      </c>
    </row>
    <row r="3" spans="1:4">
      <c r="A3" s="3" t="s">
        <v>148</v>
      </c>
    </row>
    <row r="4" spans="1:4">
      <c r="A4" s="4" t="s">
        <v>246</v>
      </c>
      <c r="B4" s="4" t="s">
        <v>247</v>
      </c>
    </row>
    <row r="5" spans="1:4">
      <c r="A5" s="4" t="s">
        <v>248</v>
      </c>
      <c r="D5" s="4" t="s">
        <v>247</v>
      </c>
    </row>
    <row r="6" spans="1:4">
      <c r="A6" s="4" t="s">
        <v>249</v>
      </c>
      <c r="B6" s="4" t="s">
        <v>247</v>
      </c>
    </row>
    <row r="7" spans="1:4">
      <c r="A7" s="4" t="s">
        <v>250</v>
      </c>
      <c r="D7" s="4" t="s">
        <v>251</v>
      </c>
    </row>
    <row r="8" spans="1:4">
      <c r="A8" s="4" t="s">
        <v>252</v>
      </c>
      <c r="D8" s="4" t="s">
        <v>253</v>
      </c>
    </row>
    <row r="9" spans="1:4">
      <c r="A9" s="4" t="s">
        <v>254</v>
      </c>
      <c r="D9" s="10" t="n">
        <v>1.414156</v>
      </c>
    </row>
    <row r="10" spans="1:4">
      <c r="A10" s="4" t="s">
        <v>255</v>
      </c>
      <c r="D10" s="5" t="n">
        <v>148127043</v>
      </c>
    </row>
    <row r="11" spans="1:4">
      <c r="A11" s="4" t="s">
        <v>256</v>
      </c>
      <c r="B11" s="7" t="n">
        <v>1864608</v>
      </c>
    </row>
    <row r="12" spans="1:4">
      <c r="A12" s="4" t="s">
        <v>257</v>
      </c>
      <c r="B12" s="5" t="n">
        <v>79859</v>
      </c>
    </row>
    <row r="13" spans="1:4">
      <c r="A13" s="4" t="s">
        <v>258</v>
      </c>
      <c r="B13" s="5" t="n">
        <v>0</v>
      </c>
      <c r="C13" s="7" t="n">
        <v>328070</v>
      </c>
    </row>
    <row r="14" spans="1:4">
      <c r="A14" s="4" t="s">
        <v>259</v>
      </c>
      <c r="B14" s="7" t="n">
        <v>708301</v>
      </c>
      <c r="C1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5"/>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260</v>
      </c>
      <c r="B1" s="2" t="s">
        <v>261</v>
      </c>
      <c r="C1" s="2" t="s">
        <v>262</v>
      </c>
      <c r="D1" s="2" t="s">
        <v>263</v>
      </c>
      <c r="E1" s="2" t="s">
        <v>264</v>
      </c>
      <c r="F1" s="2" t="s">
        <v>265</v>
      </c>
      <c r="G1" s="2" t="s">
        <v>266</v>
      </c>
      <c r="H1" s="2" t="s">
        <v>267</v>
      </c>
      <c r="I1" s="2" t="s">
        <v>268</v>
      </c>
      <c r="J1" s="2" t="s">
        <v>2</v>
      </c>
      <c r="K1" s="2" t="s">
        <v>78</v>
      </c>
      <c r="L1" s="2" t="s">
        <v>2</v>
      </c>
      <c r="M1" s="2" t="s">
        <v>78</v>
      </c>
      <c r="N1" s="2" t="s">
        <v>32</v>
      </c>
      <c r="O1" s="2" t="s">
        <v>269</v>
      </c>
      <c r="P1" s="2" t="s">
        <v>270</v>
      </c>
      <c r="Q1" s="2" t="s">
        <v>271</v>
      </c>
    </row>
    <row r="2" spans="1:17">
      <c r="A2" s="4" t="s">
        <v>113</v>
      </c>
      <c r="J2" s="4" t="s">
        <v>66</v>
      </c>
      <c r="K2" s="7" t="n">
        <v>-20648</v>
      </c>
      <c r="L2" s="7" t="n">
        <v>660376</v>
      </c>
      <c r="M2" s="7" t="n">
        <v>80396</v>
      </c>
    </row>
    <row r="3" spans="1:17">
      <c r="A3" s="4" t="s">
        <v>272</v>
      </c>
      <c r="J3" s="5" t="n">
        <v>65000</v>
      </c>
      <c r="K3" s="5" t="n">
        <v>65000</v>
      </c>
      <c r="L3" s="5" t="n">
        <v>195000</v>
      </c>
      <c r="M3" s="5" t="n">
        <v>195000</v>
      </c>
    </row>
    <row r="4" spans="1:17">
      <c r="A4" s="4" t="s">
        <v>49</v>
      </c>
      <c r="J4" s="5" t="n">
        <v>46576</v>
      </c>
      <c r="L4" s="5" t="n">
        <v>46576</v>
      </c>
      <c r="N4" s="7" t="n">
        <v>500000</v>
      </c>
    </row>
    <row r="5" spans="1:17">
      <c r="A5" s="4" t="s">
        <v>273</v>
      </c>
      <c r="L5" s="5" t="n">
        <v>150000</v>
      </c>
      <c r="M5" s="4" t="s">
        <v>66</v>
      </c>
    </row>
    <row r="6" spans="1:17">
      <c r="A6" s="4" t="s">
        <v>274</v>
      </c>
    </row>
    <row r="7" spans="1:17">
      <c r="A7" s="4" t="s">
        <v>272</v>
      </c>
      <c r="I7" s="7" t="n">
        <v>15000</v>
      </c>
      <c r="L7" s="5" t="n">
        <v>135000</v>
      </c>
      <c r="M7" s="7" t="n">
        <v>45000</v>
      </c>
    </row>
    <row r="8" spans="1:17">
      <c r="A8" s="4" t="s">
        <v>49</v>
      </c>
      <c r="J8" s="5" t="n">
        <v>30000</v>
      </c>
      <c r="L8" s="5" t="n">
        <v>30000</v>
      </c>
      <c r="N8" s="5" t="n">
        <v>315000</v>
      </c>
    </row>
    <row r="9" spans="1:17">
      <c r="A9" s="4" t="s">
        <v>275</v>
      </c>
    </row>
    <row r="10" spans="1:17">
      <c r="A10" s="4" t="s">
        <v>276</v>
      </c>
      <c r="L10" s="5" t="n">
        <v>145000</v>
      </c>
    </row>
    <row r="11" spans="1:17">
      <c r="A11" s="4" t="s">
        <v>277</v>
      </c>
      <c r="L11" s="5" t="n">
        <v>199110</v>
      </c>
    </row>
    <row r="12" spans="1:17">
      <c r="A12" s="4" t="s">
        <v>113</v>
      </c>
      <c r="L12" s="5" t="n">
        <v>54110</v>
      </c>
    </row>
    <row r="13" spans="1:17">
      <c r="A13" s="4" t="s">
        <v>278</v>
      </c>
    </row>
    <row r="14" spans="1:17">
      <c r="A14" s="4" t="s">
        <v>279</v>
      </c>
      <c r="Q14" s="7" t="n">
        <v>6667</v>
      </c>
    </row>
    <row r="15" spans="1:17">
      <c r="A15" s="4" t="s">
        <v>276</v>
      </c>
      <c r="L15" s="5" t="n">
        <v>40000</v>
      </c>
    </row>
    <row r="16" spans="1:17">
      <c r="A16" s="4" t="s">
        <v>277</v>
      </c>
      <c r="L16" s="5" t="n">
        <v>86732</v>
      </c>
    </row>
    <row r="17" spans="1:17">
      <c r="A17" s="4" t="s">
        <v>113</v>
      </c>
      <c r="L17" s="5" t="n">
        <v>46732</v>
      </c>
    </row>
    <row r="18" spans="1:17">
      <c r="A18" s="4" t="s">
        <v>49</v>
      </c>
      <c r="J18" s="5" t="n">
        <v>15967</v>
      </c>
      <c r="L18" s="7" t="n">
        <v>15967</v>
      </c>
      <c r="N18" s="7" t="n">
        <v>40000</v>
      </c>
    </row>
    <row r="19" spans="1:17">
      <c r="A19" s="4" t="s">
        <v>280</v>
      </c>
    </row>
    <row r="20" spans="1:17">
      <c r="A20" s="4" t="s">
        <v>281</v>
      </c>
      <c r="L20" s="5" t="n">
        <v>315000</v>
      </c>
    </row>
    <row r="21" spans="1:17">
      <c r="A21" s="4" t="s">
        <v>277</v>
      </c>
      <c r="L21" s="7" t="n">
        <v>599268</v>
      </c>
    </row>
    <row r="22" spans="1:17">
      <c r="A22" s="4" t="s">
        <v>113</v>
      </c>
      <c r="L22" s="5" t="n">
        <v>284268</v>
      </c>
    </row>
    <row r="23" spans="1:17">
      <c r="A23" s="4" t="s">
        <v>282</v>
      </c>
    </row>
    <row r="24" spans="1:17">
      <c r="A24" s="4" t="s">
        <v>49</v>
      </c>
      <c r="J24" s="7" t="n">
        <v>16576</v>
      </c>
      <c r="L24" s="5" t="n">
        <v>16576</v>
      </c>
    </row>
    <row r="25" spans="1:17">
      <c r="A25" s="4" t="s">
        <v>283</v>
      </c>
    </row>
    <row r="26" spans="1:17">
      <c r="A26" s="4" t="s">
        <v>284</v>
      </c>
      <c r="F26" s="5" t="n">
        <v>400000</v>
      </c>
    </row>
    <row r="27" spans="1:17">
      <c r="A27" s="4" t="s">
        <v>285</v>
      </c>
    </row>
    <row r="28" spans="1:17">
      <c r="A28" s="4" t="s">
        <v>273</v>
      </c>
      <c r="F28" s="7" t="n">
        <v>30000</v>
      </c>
    </row>
    <row r="29" spans="1:17">
      <c r="A29" s="4" t="s">
        <v>286</v>
      </c>
      <c r="C29" s="4" t="s">
        <v>287</v>
      </c>
      <c r="F29" s="4" t="s">
        <v>288</v>
      </c>
    </row>
    <row r="30" spans="1:17">
      <c r="A30" s="4" t="s">
        <v>289</v>
      </c>
      <c r="B30" s="4" t="s">
        <v>290</v>
      </c>
      <c r="C30" s="4" t="s">
        <v>291</v>
      </c>
      <c r="F30" s="4" t="s">
        <v>292</v>
      </c>
    </row>
    <row r="31" spans="1:17">
      <c r="A31" s="4" t="s">
        <v>293</v>
      </c>
    </row>
    <row r="32" spans="1:17">
      <c r="A32" s="4" t="s">
        <v>273</v>
      </c>
      <c r="K32" s="7" t="n">
        <v>100000</v>
      </c>
      <c r="L32" s="5" t="n">
        <v>150000</v>
      </c>
    </row>
    <row r="33" spans="1:17">
      <c r="A33" s="4" t="s">
        <v>286</v>
      </c>
      <c r="G33" s="4" t="s">
        <v>294</v>
      </c>
    </row>
    <row r="34" spans="1:17">
      <c r="A34" s="4" t="s">
        <v>289</v>
      </c>
      <c r="D34" s="4" t="s">
        <v>295</v>
      </c>
      <c r="E34" s="4" t="s">
        <v>296</v>
      </c>
      <c r="G34" s="4" t="s">
        <v>297</v>
      </c>
    </row>
    <row r="35" spans="1:17">
      <c r="A35" s="4" t="s">
        <v>298</v>
      </c>
    </row>
    <row r="36" spans="1:17">
      <c r="A36" s="4" t="s">
        <v>286</v>
      </c>
      <c r="C36" s="4" t="s">
        <v>287</v>
      </c>
    </row>
    <row r="37" spans="1:17">
      <c r="A37" s="4" t="s">
        <v>289</v>
      </c>
      <c r="C37" s="4" t="s">
        <v>291</v>
      </c>
    </row>
    <row r="38" spans="1:17">
      <c r="A38" s="4" t="s">
        <v>299</v>
      </c>
    </row>
    <row r="39" spans="1:17">
      <c r="A39" s="4" t="s">
        <v>286</v>
      </c>
      <c r="H39" s="4" t="s">
        <v>300</v>
      </c>
    </row>
    <row r="40" spans="1:17">
      <c r="A40" s="4" t="s">
        <v>289</v>
      </c>
      <c r="H40" s="4" t="s">
        <v>301</v>
      </c>
    </row>
    <row r="41" spans="1:17">
      <c r="A41" s="4" t="s">
        <v>302</v>
      </c>
    </row>
    <row r="42" spans="1:17">
      <c r="A42" s="4" t="s">
        <v>277</v>
      </c>
      <c r="L42" s="5" t="n">
        <v>266236</v>
      </c>
    </row>
    <row r="43" spans="1:17">
      <c r="A43" s="4" t="s">
        <v>113</v>
      </c>
      <c r="L43" s="7" t="n">
        <v>-10209</v>
      </c>
    </row>
    <row r="44" spans="1:17">
      <c r="A44" s="4" t="s">
        <v>303</v>
      </c>
    </row>
    <row r="45" spans="1:17">
      <c r="A45" s="4" t="s">
        <v>286</v>
      </c>
      <c r="O45" s="4" t="s">
        <v>304</v>
      </c>
    </row>
    <row r="46" spans="1:17">
      <c r="A46" s="4" t="s">
        <v>305</v>
      </c>
    </row>
    <row r="47" spans="1:17">
      <c r="A47" s="4" t="s">
        <v>286</v>
      </c>
      <c r="P47" s="4" t="s">
        <v>306</v>
      </c>
    </row>
    <row r="48" spans="1:17">
      <c r="A48" s="4" t="s">
        <v>307</v>
      </c>
    </row>
    <row r="49" spans="1:17">
      <c r="A49" s="4" t="s">
        <v>281</v>
      </c>
      <c r="L49" s="5" t="n">
        <v>1768293</v>
      </c>
    </row>
    <row r="50" spans="1:17">
      <c r="A50" s="4" t="s">
        <v>308</v>
      </c>
    </row>
    <row r="51" spans="1:17">
      <c r="A51" s="4" t="s">
        <v>281</v>
      </c>
      <c r="L51" s="5" t="n">
        <v>487806</v>
      </c>
    </row>
    <row r="52" spans="1:17">
      <c r="A52" s="4" t="s">
        <v>309</v>
      </c>
    </row>
    <row r="53" spans="1:17">
      <c r="A53" s="4" t="s">
        <v>281</v>
      </c>
      <c r="L53" s="5" t="n">
        <v>3841463</v>
      </c>
    </row>
    <row r="54" spans="1:17">
      <c r="A54" s="4" t="s">
        <v>310</v>
      </c>
    </row>
    <row r="55" spans="1:17">
      <c r="A55" s="4" t="s">
        <v>284</v>
      </c>
      <c r="F55" s="5" t="n">
        <v>200000</v>
      </c>
    </row>
    <row r="56" spans="1:17">
      <c r="A56" s="4" t="s">
        <v>311</v>
      </c>
    </row>
    <row r="57" spans="1:17">
      <c r="A57" s="4" t="s">
        <v>284</v>
      </c>
      <c r="C57" s="5" t="n">
        <v>150000</v>
      </c>
      <c r="F57" s="5" t="n">
        <v>200000</v>
      </c>
    </row>
    <row r="58" spans="1:17">
      <c r="A58" s="4" t="s">
        <v>312</v>
      </c>
    </row>
    <row r="59" spans="1:17">
      <c r="A59" s="4" t="s">
        <v>284</v>
      </c>
      <c r="C59" s="5" t="n">
        <v>200000</v>
      </c>
    </row>
    <row r="60" spans="1:17">
      <c r="A60" s="4" t="s">
        <v>313</v>
      </c>
    </row>
    <row r="61" spans="1:17">
      <c r="A61" s="4" t="s">
        <v>281</v>
      </c>
      <c r="L61" s="5" t="n">
        <v>1768293</v>
      </c>
    </row>
    <row r="62" spans="1:17">
      <c r="A62" s="4" t="s">
        <v>314</v>
      </c>
    </row>
    <row r="63" spans="1:17">
      <c r="A63" s="4" t="s">
        <v>281</v>
      </c>
      <c r="L63" s="5" t="n">
        <v>487806</v>
      </c>
    </row>
    <row r="64" spans="1:17">
      <c r="A64" s="4" t="s">
        <v>315</v>
      </c>
    </row>
    <row r="65" spans="1:17">
      <c r="A65" s="4" t="s">
        <v>281</v>
      </c>
      <c r="L65" s="5" t="n">
        <v>38414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16</v>
      </c>
      <c r="B1" s="2" t="s">
        <v>2</v>
      </c>
      <c r="C1" s="2" t="s">
        <v>32</v>
      </c>
    </row>
    <row r="2" spans="1:3">
      <c r="A2" s="3" t="s">
        <v>154</v>
      </c>
    </row>
    <row r="3" spans="1:3">
      <c r="A3" s="4" t="s">
        <v>317</v>
      </c>
      <c r="B3" s="7" t="n">
        <v>87840</v>
      </c>
      <c r="C3" s="7" t="n">
        <v>87840</v>
      </c>
    </row>
    <row r="4" spans="1:3">
      <c r="A4" s="4" t="s">
        <v>318</v>
      </c>
      <c r="B4" s="5" t="n">
        <v>149312</v>
      </c>
      <c r="C4" s="5" t="n">
        <v>146738</v>
      </c>
    </row>
    <row r="5" spans="1:3">
      <c r="A5" s="4" t="s">
        <v>319</v>
      </c>
      <c r="B5" s="5" t="n">
        <v>17888</v>
      </c>
      <c r="C5" s="5" t="n">
        <v>17888</v>
      </c>
    </row>
    <row r="6" spans="1:3">
      <c r="A6" s="4" t="s">
        <v>320</v>
      </c>
      <c r="B6" s="7" t="n">
        <v>255040</v>
      </c>
      <c r="C6" s="7" t="n">
        <v>2524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1</v>
      </c>
      <c r="B1" s="2" t="s">
        <v>2</v>
      </c>
      <c r="C1" s="2" t="s">
        <v>32</v>
      </c>
    </row>
    <row r="2" spans="1:3">
      <c r="A2" s="3" t="s">
        <v>157</v>
      </c>
    </row>
    <row r="3" spans="1:3">
      <c r="A3" s="4" t="s">
        <v>322</v>
      </c>
      <c r="B3" s="7" t="n">
        <v>27948</v>
      </c>
      <c r="C3" s="7" t="n">
        <v>60613</v>
      </c>
    </row>
    <row r="4" spans="1:3">
      <c r="A4" s="4" t="s">
        <v>323</v>
      </c>
      <c r="B4" s="5" t="n">
        <v>12000</v>
      </c>
      <c r="C4" s="4" t="s">
        <v>66</v>
      </c>
    </row>
    <row r="5" spans="1:3">
      <c r="A5" s="4" t="s">
        <v>324</v>
      </c>
      <c r="B5" s="5" t="n">
        <v>94388</v>
      </c>
      <c r="C5" s="5" t="n">
        <v>285025</v>
      </c>
    </row>
    <row r="6" spans="1:3">
      <c r="A6" s="4" t="s">
        <v>325</v>
      </c>
      <c r="B6" s="5" t="n">
        <v>83711</v>
      </c>
      <c r="C6" s="5" t="n">
        <v>61694</v>
      </c>
    </row>
    <row r="7" spans="1:3">
      <c r="A7" s="4" t="s">
        <v>326</v>
      </c>
      <c r="B7" s="7" t="n">
        <v>218047</v>
      </c>
      <c r="C7" s="7" t="n">
        <v>4073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27</v>
      </c>
      <c r="B1" s="2" t="s">
        <v>77</v>
      </c>
      <c r="D1" s="2" t="s">
        <v>1</v>
      </c>
    </row>
    <row r="2" spans="1:5">
      <c r="B2" s="2" t="s">
        <v>2</v>
      </c>
      <c r="C2" s="2" t="s">
        <v>78</v>
      </c>
      <c r="D2" s="2" t="s">
        <v>2</v>
      </c>
      <c r="E2" s="2" t="s">
        <v>78</v>
      </c>
    </row>
    <row r="3" spans="1:5">
      <c r="A3" s="4" t="s">
        <v>113</v>
      </c>
      <c r="B3" s="4" t="s">
        <v>66</v>
      </c>
      <c r="C3" s="7" t="n">
        <v>-20648</v>
      </c>
      <c r="D3" s="7" t="n">
        <v>660376</v>
      </c>
      <c r="E3" s="7" t="n">
        <v>80396</v>
      </c>
    </row>
    <row r="4" spans="1:5">
      <c r="A4" s="4" t="s">
        <v>328</v>
      </c>
    </row>
    <row r="5" spans="1:5">
      <c r="A5" s="4" t="s">
        <v>329</v>
      </c>
      <c r="D5" s="5" t="n">
        <v>236755</v>
      </c>
    </row>
    <row r="6" spans="1:5">
      <c r="A6" s="4" t="s">
        <v>277</v>
      </c>
      <c r="D6" s="5" t="n">
        <v>485554</v>
      </c>
    </row>
    <row r="7" spans="1:5">
      <c r="A7" s="4" t="s">
        <v>113</v>
      </c>
      <c r="D7" s="7" t="n">
        <v>248799</v>
      </c>
    </row>
    <row r="8" spans="1:5">
      <c r="A8" s="4" t="s">
        <v>330</v>
      </c>
    </row>
    <row r="9" spans="1:5">
      <c r="A9" s="4" t="s">
        <v>331</v>
      </c>
      <c r="D9" s="5" t="n">
        <v>3000000</v>
      </c>
    </row>
    <row r="10" spans="1:5">
      <c r="A10" s="4" t="s">
        <v>332</v>
      </c>
    </row>
    <row r="11" spans="1:5">
      <c r="A11" s="4" t="s">
        <v>331</v>
      </c>
      <c r="D11" s="5" t="n">
        <v>27445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3</v>
      </c>
      <c r="B1" s="2" t="s">
        <v>2</v>
      </c>
      <c r="C1" s="2" t="s">
        <v>32</v>
      </c>
    </row>
    <row r="2" spans="1:3">
      <c r="A2" s="3" t="s">
        <v>334</v>
      </c>
    </row>
    <row r="3" spans="1:3">
      <c r="A3" s="4" t="s">
        <v>335</v>
      </c>
      <c r="B3" s="7" t="n">
        <v>489020</v>
      </c>
      <c r="C3" s="7" t="n">
        <v>858988</v>
      </c>
    </row>
    <row r="4" spans="1:3">
      <c r="A4" s="4" t="s">
        <v>336</v>
      </c>
      <c r="B4" s="4" t="s">
        <v>66</v>
      </c>
      <c r="C4" s="5" t="n">
        <v>-1769</v>
      </c>
    </row>
    <row r="5" spans="1:3">
      <c r="A5" s="4" t="s">
        <v>337</v>
      </c>
      <c r="B5" s="5" t="n">
        <v>489020</v>
      </c>
      <c r="C5" s="5" t="n">
        <v>857219</v>
      </c>
    </row>
    <row r="6" spans="1:3">
      <c r="A6" s="3" t="s">
        <v>338</v>
      </c>
    </row>
    <row r="7" spans="1:3">
      <c r="A7" s="4" t="s">
        <v>335</v>
      </c>
      <c r="B7" s="5" t="n">
        <v>110000</v>
      </c>
      <c r="C7" s="4" t="s">
        <v>66</v>
      </c>
    </row>
    <row r="8" spans="1:3">
      <c r="A8" s="4" t="s">
        <v>336</v>
      </c>
      <c r="B8" s="5" t="n">
        <v>-55118</v>
      </c>
      <c r="C8" s="4" t="s">
        <v>66</v>
      </c>
    </row>
    <row r="9" spans="1:3">
      <c r="A9" s="4" t="s">
        <v>337</v>
      </c>
      <c r="B9" s="5" t="n">
        <v>54882</v>
      </c>
      <c r="C9" s="4" t="s">
        <v>66</v>
      </c>
    </row>
    <row r="10" spans="1:3">
      <c r="A10" s="3" t="s">
        <v>339</v>
      </c>
    </row>
    <row r="11" spans="1:3">
      <c r="A11" s="4" t="s">
        <v>335</v>
      </c>
      <c r="B11" s="5" t="n">
        <v>30000</v>
      </c>
      <c r="C11" s="5" t="n">
        <v>30000</v>
      </c>
    </row>
    <row r="12" spans="1:3">
      <c r="A12" s="4" t="s">
        <v>336</v>
      </c>
      <c r="B12" s="4" t="s">
        <v>66</v>
      </c>
      <c r="C12" s="4" t="s">
        <v>66</v>
      </c>
    </row>
    <row r="13" spans="1:3">
      <c r="A13" s="4" t="s">
        <v>337</v>
      </c>
      <c r="B13" s="5" t="n">
        <v>30000</v>
      </c>
      <c r="C13" s="5" t="n">
        <v>30000</v>
      </c>
    </row>
    <row r="14" spans="1:3">
      <c r="A14" s="3" t="s">
        <v>340</v>
      </c>
    </row>
    <row r="15" spans="1:3">
      <c r="A15" s="4" t="s">
        <v>335</v>
      </c>
      <c r="B15" s="5" t="n">
        <v>629020</v>
      </c>
      <c r="C15" s="5" t="n">
        <v>888988</v>
      </c>
    </row>
    <row r="16" spans="1:3">
      <c r="A16" s="4" t="s">
        <v>336</v>
      </c>
      <c r="B16" s="5" t="n">
        <v>-55118</v>
      </c>
      <c r="C16" s="5" t="n">
        <v>-1769</v>
      </c>
    </row>
    <row r="17" spans="1:3">
      <c r="A17" s="4" t="s">
        <v>337</v>
      </c>
      <c r="B17" s="7" t="n">
        <v>573902</v>
      </c>
      <c r="C17" s="7" t="n">
        <v>887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2</v>
      </c>
    </row>
    <row r="2" spans="1:3">
      <c r="A2" s="3" t="s">
        <v>63</v>
      </c>
    </row>
    <row r="3" spans="1:3">
      <c r="A3" s="4" t="s">
        <v>64</v>
      </c>
      <c r="B3" s="7" t="n">
        <v>191827</v>
      </c>
      <c r="C3" s="7" t="n">
        <v>128748</v>
      </c>
    </row>
    <row r="4" spans="1:3">
      <c r="A4" s="4" t="s">
        <v>65</v>
      </c>
      <c r="B4" s="4" t="s">
        <v>66</v>
      </c>
      <c r="C4" s="5" t="n">
        <v>1769</v>
      </c>
    </row>
    <row r="5" spans="1:3">
      <c r="A5" s="4" t="s">
        <v>67</v>
      </c>
      <c r="B5" s="7" t="n">
        <v>55118</v>
      </c>
      <c r="C5" s="7" t="n">
        <v>0</v>
      </c>
    </row>
    <row r="6" spans="1:3">
      <c r="A6" s="4" t="s">
        <v>68</v>
      </c>
      <c r="B6" s="8" t="n">
        <v>0.001</v>
      </c>
      <c r="C6" s="8" t="n">
        <v>0.001</v>
      </c>
    </row>
    <row r="7" spans="1:3">
      <c r="A7" s="4" t="s">
        <v>69</v>
      </c>
      <c r="B7" s="5" t="n">
        <v>5000000</v>
      </c>
      <c r="C7" s="5" t="n">
        <v>5000000</v>
      </c>
    </row>
    <row r="8" spans="1:3">
      <c r="A8" s="4" t="s">
        <v>70</v>
      </c>
      <c r="B8" s="5" t="n">
        <v>51</v>
      </c>
      <c r="C8" s="5" t="n">
        <v>51</v>
      </c>
    </row>
    <row r="9" spans="1:3">
      <c r="A9" s="4" t="s">
        <v>71</v>
      </c>
      <c r="B9" s="5" t="n">
        <v>51</v>
      </c>
      <c r="C9" s="5" t="n">
        <v>51</v>
      </c>
    </row>
    <row r="10" spans="1:3">
      <c r="A10" s="4" t="s">
        <v>72</v>
      </c>
      <c r="B10" s="8" t="n">
        <v>0.001</v>
      </c>
      <c r="C10" s="8" t="n">
        <v>0.001</v>
      </c>
    </row>
    <row r="11" spans="1:3">
      <c r="A11" s="4" t="s">
        <v>73</v>
      </c>
      <c r="B11" s="5" t="n">
        <v>500000000</v>
      </c>
      <c r="C11" s="5" t="n">
        <v>500000000</v>
      </c>
    </row>
    <row r="12" spans="1:3">
      <c r="A12" s="4" t="s">
        <v>74</v>
      </c>
      <c r="B12" s="5" t="n">
        <v>413437622</v>
      </c>
      <c r="C12" s="5" t="n">
        <v>366254777</v>
      </c>
    </row>
    <row r="13" spans="1:3">
      <c r="A13" s="4" t="s">
        <v>75</v>
      </c>
      <c r="B13" s="5" t="n">
        <v>413437622</v>
      </c>
      <c r="C13" s="5" t="n">
        <v>366254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42</v>
      </c>
      <c r="C1" s="2" t="s">
        <v>343</v>
      </c>
      <c r="D1" s="2" t="s">
        <v>270</v>
      </c>
      <c r="E1" s="2" t="s">
        <v>2</v>
      </c>
      <c r="F1" s="2" t="s">
        <v>267</v>
      </c>
      <c r="G1" s="2" t="s">
        <v>269</v>
      </c>
      <c r="H1" s="2" t="s">
        <v>266</v>
      </c>
    </row>
    <row r="2" spans="1:8">
      <c r="A2" s="4" t="s">
        <v>344</v>
      </c>
      <c r="D2" s="7" t="n">
        <v>100000</v>
      </c>
    </row>
    <row r="3" spans="1:8">
      <c r="A3" s="4" t="s">
        <v>305</v>
      </c>
    </row>
    <row r="4" spans="1:8">
      <c r="A4" s="4" t="s">
        <v>344</v>
      </c>
      <c r="D4" s="5" t="n">
        <v>400000</v>
      </c>
    </row>
    <row r="5" spans="1:8">
      <c r="A5" s="4" t="s">
        <v>345</v>
      </c>
      <c r="D5" s="7" t="n">
        <v>400000</v>
      </c>
    </row>
    <row r="6" spans="1:8">
      <c r="A6" s="4" t="s">
        <v>346</v>
      </c>
      <c r="D6" s="5" t="n">
        <v>2500000</v>
      </c>
    </row>
    <row r="7" spans="1:8">
      <c r="A7" s="4" t="s">
        <v>286</v>
      </c>
      <c r="D7" s="4" t="s">
        <v>306</v>
      </c>
    </row>
    <row r="8" spans="1:8">
      <c r="A8" s="4" t="s">
        <v>347</v>
      </c>
      <c r="E8" s="7" t="n">
        <v>400000</v>
      </c>
    </row>
    <row r="9" spans="1:8">
      <c r="A9" s="4" t="s">
        <v>348</v>
      </c>
      <c r="E9" s="5" t="n">
        <v>60066</v>
      </c>
    </row>
    <row r="10" spans="1:8">
      <c r="A10" s="4" t="s">
        <v>349</v>
      </c>
      <c r="B10" s="5" t="n">
        <v>10000000</v>
      </c>
    </row>
    <row r="11" spans="1:8">
      <c r="A11" s="4" t="s">
        <v>350</v>
      </c>
      <c r="C11" s="5" t="n">
        <v>10000000</v>
      </c>
    </row>
    <row r="12" spans="1:8">
      <c r="A12" s="4" t="s">
        <v>351</v>
      </c>
      <c r="B12" s="7" t="n">
        <v>100000</v>
      </c>
    </row>
    <row r="13" spans="1:8">
      <c r="A13" s="4" t="s">
        <v>299</v>
      </c>
    </row>
    <row r="14" spans="1:8">
      <c r="A14" s="4" t="s">
        <v>286</v>
      </c>
      <c r="F14" s="4" t="s">
        <v>300</v>
      </c>
    </row>
    <row r="15" spans="1:8">
      <c r="A15" s="4" t="s">
        <v>348</v>
      </c>
      <c r="E15" s="5" t="n">
        <v>2742</v>
      </c>
    </row>
    <row r="16" spans="1:8">
      <c r="A16" s="4" t="s">
        <v>302</v>
      </c>
    </row>
    <row r="17" spans="1:8">
      <c r="A17" s="4" t="s">
        <v>345</v>
      </c>
      <c r="E17" s="5" t="n">
        <v>250000</v>
      </c>
    </row>
    <row r="18" spans="1:8">
      <c r="A18" s="4" t="s">
        <v>348</v>
      </c>
      <c r="E18" s="5" t="n">
        <v>6027</v>
      </c>
    </row>
    <row r="19" spans="1:8">
      <c r="A19" s="4" t="s">
        <v>303</v>
      </c>
    </row>
    <row r="20" spans="1:8">
      <c r="A20" s="4" t="s">
        <v>286</v>
      </c>
      <c r="G20" s="4" t="s">
        <v>304</v>
      </c>
    </row>
    <row r="21" spans="1:8">
      <c r="A21" s="4" t="s">
        <v>347</v>
      </c>
      <c r="E21" s="7" t="n">
        <v>0</v>
      </c>
    </row>
    <row r="22" spans="1:8">
      <c r="A22" s="4" t="s">
        <v>293</v>
      </c>
    </row>
    <row r="23" spans="1:8">
      <c r="A23" s="4" t="s">
        <v>345</v>
      </c>
      <c r="H23" s="7" t="n">
        <v>500000</v>
      </c>
    </row>
    <row r="24" spans="1:8">
      <c r="A24" s="4" t="s">
        <v>286</v>
      </c>
      <c r="H24" s="4" t="s">
        <v>2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352</v>
      </c>
      <c r="B1" s="2" t="s">
        <v>263</v>
      </c>
      <c r="C1" s="2" t="s">
        <v>264</v>
      </c>
      <c r="D1" s="2" t="s">
        <v>266</v>
      </c>
      <c r="E1" s="2" t="s">
        <v>267</v>
      </c>
      <c r="F1" s="2" t="s">
        <v>2</v>
      </c>
      <c r="G1" s="2" t="s">
        <v>78</v>
      </c>
      <c r="H1" s="2" t="s">
        <v>2</v>
      </c>
      <c r="I1" s="2" t="s">
        <v>78</v>
      </c>
      <c r="J1" s="2" t="s">
        <v>269</v>
      </c>
      <c r="K1" s="2" t="s">
        <v>270</v>
      </c>
    </row>
    <row r="2" spans="1:11">
      <c r="A2" s="4" t="s">
        <v>353</v>
      </c>
      <c r="F2" s="7" t="n">
        <v>3536</v>
      </c>
      <c r="H2" s="7" t="n">
        <v>3536</v>
      </c>
    </row>
    <row r="3" spans="1:11">
      <c r="A3" s="4" t="s">
        <v>354</v>
      </c>
      <c r="H3" s="5" t="n">
        <v>150000</v>
      </c>
      <c r="I3" s="4" t="s">
        <v>66</v>
      </c>
    </row>
    <row r="4" spans="1:11">
      <c r="A4" s="4" t="s">
        <v>355</v>
      </c>
      <c r="F4" s="4" t="s">
        <v>66</v>
      </c>
      <c r="G4" s="7" t="n">
        <v>20648</v>
      </c>
      <c r="H4" s="5" t="n">
        <v>-660376</v>
      </c>
      <c r="I4" s="7" t="n">
        <v>-80396</v>
      </c>
    </row>
    <row r="5" spans="1:11">
      <c r="A5" s="4" t="s">
        <v>293</v>
      </c>
    </row>
    <row r="6" spans="1:11">
      <c r="A6" s="4" t="s">
        <v>345</v>
      </c>
      <c r="D6" s="7" t="n">
        <v>500000</v>
      </c>
    </row>
    <row r="7" spans="1:11">
      <c r="A7" s="4" t="s">
        <v>286</v>
      </c>
      <c r="D7" s="4" t="s">
        <v>294</v>
      </c>
    </row>
    <row r="8" spans="1:11">
      <c r="A8" s="4" t="s">
        <v>356</v>
      </c>
      <c r="B8" s="5" t="n">
        <v>471429</v>
      </c>
      <c r="C8" s="5" t="n">
        <v>4714286</v>
      </c>
      <c r="D8" s="5" t="n">
        <v>882352</v>
      </c>
    </row>
    <row r="9" spans="1:11">
      <c r="A9" s="4" t="s">
        <v>357</v>
      </c>
      <c r="C9" s="5" t="n">
        <v>882352</v>
      </c>
    </row>
    <row r="10" spans="1:11">
      <c r="A10" s="4" t="s">
        <v>358</v>
      </c>
      <c r="B10" s="8" t="n">
        <v>0.051</v>
      </c>
      <c r="C10" s="9" t="n">
        <v>0.07000000000000001</v>
      </c>
    </row>
    <row r="11" spans="1:11">
      <c r="A11" s="4" t="s">
        <v>353</v>
      </c>
      <c r="B11" s="7" t="n">
        <v>16775</v>
      </c>
    </row>
    <row r="12" spans="1:11">
      <c r="A12" s="4" t="s">
        <v>354</v>
      </c>
      <c r="G12" s="7" t="n">
        <v>100000</v>
      </c>
      <c r="H12" s="5" t="n">
        <v>150000</v>
      </c>
    </row>
    <row r="13" spans="1:11">
      <c r="A13" s="4" t="s">
        <v>359</v>
      </c>
      <c r="H13" s="7" t="n">
        <v>6115</v>
      </c>
    </row>
    <row r="14" spans="1:11">
      <c r="A14" s="4" t="s">
        <v>360</v>
      </c>
      <c r="F14" s="11" t="n">
        <v>0.08126</v>
      </c>
      <c r="H14" s="11" t="n">
        <v>0.08126</v>
      </c>
    </row>
    <row r="15" spans="1:11">
      <c r="A15" s="4" t="s">
        <v>289</v>
      </c>
      <c r="B15" s="4" t="s">
        <v>295</v>
      </c>
      <c r="C15" s="4" t="s">
        <v>296</v>
      </c>
      <c r="D15" s="4" t="s">
        <v>297</v>
      </c>
    </row>
    <row r="16" spans="1:11">
      <c r="A16" s="4" t="s">
        <v>299</v>
      </c>
    </row>
    <row r="17" spans="1:11">
      <c r="A17" s="4" t="s">
        <v>286</v>
      </c>
      <c r="E17" s="4" t="s">
        <v>300</v>
      </c>
    </row>
    <row r="18" spans="1:11">
      <c r="A18" s="4" t="s">
        <v>356</v>
      </c>
      <c r="E18" s="5" t="n">
        <v>602406</v>
      </c>
      <c r="F18" s="5" t="n">
        <v>2707343</v>
      </c>
      <c r="H18" s="5" t="n">
        <v>2707343</v>
      </c>
    </row>
    <row r="19" spans="1:11">
      <c r="A19" s="4" t="s">
        <v>358</v>
      </c>
      <c r="E19" s="12" t="n">
        <v>0.3652</v>
      </c>
      <c r="F19" s="11" t="n">
        <v>0.08126</v>
      </c>
      <c r="H19" s="11" t="n">
        <v>0.08126</v>
      </c>
    </row>
    <row r="20" spans="1:11">
      <c r="A20" s="4" t="s">
        <v>348</v>
      </c>
      <c r="F20" s="7" t="n">
        <v>2742</v>
      </c>
      <c r="H20" s="7" t="n">
        <v>2742</v>
      </c>
    </row>
    <row r="21" spans="1:11">
      <c r="A21" s="4" t="s">
        <v>360</v>
      </c>
      <c r="E21" s="12" t="n">
        <v>0.09130000000000001</v>
      </c>
    </row>
    <row r="22" spans="1:11">
      <c r="A22" s="4" t="s">
        <v>289</v>
      </c>
      <c r="E22" s="4" t="s">
        <v>301</v>
      </c>
    </row>
    <row r="23" spans="1:11">
      <c r="A23" s="4" t="s">
        <v>302</v>
      </c>
    </row>
    <row r="24" spans="1:11">
      <c r="A24" s="4" t="s">
        <v>345</v>
      </c>
      <c r="F24" s="7" t="n">
        <v>250000</v>
      </c>
      <c r="H24" s="7" t="n">
        <v>250000</v>
      </c>
    </row>
    <row r="25" spans="1:11">
      <c r="A25" s="4" t="s">
        <v>358</v>
      </c>
      <c r="F25" s="11" t="n">
        <v>0.08126</v>
      </c>
      <c r="H25" s="11" t="n">
        <v>0.08126</v>
      </c>
    </row>
    <row r="26" spans="1:11">
      <c r="A26" s="4" t="s">
        <v>353</v>
      </c>
      <c r="F26" s="7" t="n">
        <v>16258</v>
      </c>
      <c r="H26" s="7" t="n">
        <v>16258</v>
      </c>
    </row>
    <row r="27" spans="1:11">
      <c r="A27" s="4" t="s">
        <v>348</v>
      </c>
      <c r="F27" s="7" t="n">
        <v>6027</v>
      </c>
      <c r="H27" s="7" t="n">
        <v>6027</v>
      </c>
    </row>
    <row r="28" spans="1:11">
      <c r="A28" s="4" t="s">
        <v>361</v>
      </c>
      <c r="H28" s="5" t="n">
        <v>3150719</v>
      </c>
    </row>
    <row r="29" spans="1:11">
      <c r="A29" s="4" t="s">
        <v>362</v>
      </c>
      <c r="H29" s="7" t="n">
        <v>266236</v>
      </c>
    </row>
    <row r="30" spans="1:11">
      <c r="A30" s="4" t="s">
        <v>355</v>
      </c>
      <c r="H30" s="7" t="n">
        <v>10209</v>
      </c>
    </row>
    <row r="31" spans="1:11">
      <c r="A31" s="4" t="s">
        <v>363</v>
      </c>
      <c r="H31" s="4" t="s">
        <v>364</v>
      </c>
    </row>
    <row r="32" spans="1:11">
      <c r="A32" s="4" t="s">
        <v>365</v>
      </c>
      <c r="F32" s="5" t="n">
        <v>250000</v>
      </c>
      <c r="H32" s="5" t="n">
        <v>250000</v>
      </c>
    </row>
    <row r="33" spans="1:11">
      <c r="A33" s="4" t="s">
        <v>305</v>
      </c>
    </row>
    <row r="34" spans="1:11">
      <c r="A34" s="4" t="s">
        <v>345</v>
      </c>
      <c r="K34" s="7" t="n">
        <v>400000</v>
      </c>
    </row>
    <row r="35" spans="1:11">
      <c r="A35" s="4" t="s">
        <v>286</v>
      </c>
      <c r="K35" s="4" t="s">
        <v>306</v>
      </c>
    </row>
    <row r="36" spans="1:11">
      <c r="A36" s="4" t="s">
        <v>348</v>
      </c>
      <c r="F36" s="7" t="n">
        <v>60066</v>
      </c>
      <c r="H36" s="7" t="n">
        <v>60066</v>
      </c>
    </row>
    <row r="37" spans="1:11">
      <c r="A37" s="4" t="s">
        <v>366</v>
      </c>
    </row>
    <row r="38" spans="1:11">
      <c r="A38" s="4" t="s">
        <v>358</v>
      </c>
      <c r="F38" s="11" t="n">
        <v>0.08126</v>
      </c>
      <c r="H38" s="11" t="n">
        <v>0.08126</v>
      </c>
    </row>
    <row r="39" spans="1:11">
      <c r="A39" s="4" t="s">
        <v>353</v>
      </c>
      <c r="F39" s="7" t="n">
        <v>16258</v>
      </c>
      <c r="H39" s="7" t="n">
        <v>16258</v>
      </c>
    </row>
    <row r="40" spans="1:11">
      <c r="A40" s="4" t="s">
        <v>365</v>
      </c>
      <c r="F40" s="5" t="n">
        <v>250000</v>
      </c>
      <c r="H40" s="5" t="n">
        <v>250000</v>
      </c>
    </row>
    <row r="41" spans="1:11">
      <c r="A41" s="4" t="s">
        <v>303</v>
      </c>
    </row>
    <row r="42" spans="1:11">
      <c r="A42" s="4" t="s">
        <v>286</v>
      </c>
      <c r="J42"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5"/>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367</v>
      </c>
      <c r="B1" s="2" t="s">
        <v>261</v>
      </c>
      <c r="C1" s="2" t="s">
        <v>262</v>
      </c>
      <c r="D1" s="2" t="s">
        <v>263</v>
      </c>
      <c r="E1" s="2" t="s">
        <v>264</v>
      </c>
      <c r="F1" s="2" t="s">
        <v>265</v>
      </c>
      <c r="G1" s="2" t="s">
        <v>266</v>
      </c>
      <c r="H1" s="2" t="s">
        <v>267</v>
      </c>
      <c r="I1" s="2" t="s">
        <v>2</v>
      </c>
      <c r="J1" s="2" t="s">
        <v>78</v>
      </c>
      <c r="K1" s="2" t="s">
        <v>32</v>
      </c>
      <c r="L1" s="2" t="s">
        <v>269</v>
      </c>
      <c r="M1" s="2" t="s">
        <v>270</v>
      </c>
    </row>
    <row r="2" spans="1:13">
      <c r="A2" s="4" t="s">
        <v>368</v>
      </c>
      <c r="I2" s="7" t="n">
        <v>55118</v>
      </c>
      <c r="K2" s="7" t="n">
        <v>0</v>
      </c>
    </row>
    <row r="3" spans="1:13">
      <c r="A3" s="4" t="s">
        <v>369</v>
      </c>
      <c r="I3" s="5" t="n">
        <v>56651</v>
      </c>
      <c r="J3" s="7" t="n">
        <v>152027</v>
      </c>
    </row>
    <row r="4" spans="1:13">
      <c r="A4" s="4" t="s">
        <v>65</v>
      </c>
      <c r="I4" s="4" t="s">
        <v>66</v>
      </c>
      <c r="K4" s="7" t="n">
        <v>1769</v>
      </c>
    </row>
    <row r="5" spans="1:13">
      <c r="A5" s="4" t="s">
        <v>283</v>
      </c>
    </row>
    <row r="6" spans="1:13">
      <c r="A6" s="4" t="s">
        <v>370</v>
      </c>
      <c r="F6" s="7" t="n">
        <v>63000</v>
      </c>
    </row>
    <row r="7" spans="1:13">
      <c r="A7" s="4" t="s">
        <v>284</v>
      </c>
      <c r="F7" s="5" t="n">
        <v>400000</v>
      </c>
    </row>
    <row r="8" spans="1:13">
      <c r="A8" s="4" t="s">
        <v>285</v>
      </c>
    </row>
    <row r="9" spans="1:13">
      <c r="A9" s="4" t="s">
        <v>345</v>
      </c>
      <c r="F9" s="7" t="n">
        <v>30000</v>
      </c>
    </row>
    <row r="10" spans="1:13">
      <c r="A10" s="4" t="s">
        <v>286</v>
      </c>
      <c r="C10" s="4" t="s">
        <v>287</v>
      </c>
      <c r="F10" s="4" t="s">
        <v>288</v>
      </c>
    </row>
    <row r="11" spans="1:13">
      <c r="A11" s="4" t="s">
        <v>289</v>
      </c>
      <c r="B11" s="4" t="s">
        <v>290</v>
      </c>
      <c r="C11" s="4" t="s">
        <v>291</v>
      </c>
      <c r="F11" s="4" t="s">
        <v>292</v>
      </c>
    </row>
    <row r="12" spans="1:13">
      <c r="A12" s="4" t="s">
        <v>371</v>
      </c>
      <c r="F12" s="7" t="n">
        <v>21211</v>
      </c>
    </row>
    <row r="13" spans="1:13">
      <c r="A13" s="4" t="s">
        <v>348</v>
      </c>
      <c r="C13" s="7" t="n">
        <v>5940</v>
      </c>
      <c r="I13" s="5" t="n">
        <v>18437</v>
      </c>
    </row>
    <row r="14" spans="1:13">
      <c r="A14" s="4" t="s">
        <v>368</v>
      </c>
      <c r="F14" s="7" t="n">
        <v>21211</v>
      </c>
    </row>
    <row r="15" spans="1:13">
      <c r="A15" s="4" t="s">
        <v>369</v>
      </c>
      <c r="I15" s="5" t="n">
        <v>1769</v>
      </c>
      <c r="J15" s="7" t="n">
        <v>10844</v>
      </c>
    </row>
    <row r="16" spans="1:13">
      <c r="A16" s="4" t="s">
        <v>347</v>
      </c>
      <c r="I16" s="5" t="n">
        <v>68940</v>
      </c>
    </row>
    <row r="17" spans="1:13">
      <c r="A17" s="4" t="s">
        <v>65</v>
      </c>
      <c r="I17" s="5" t="n">
        <v>0</v>
      </c>
    </row>
    <row r="18" spans="1:13">
      <c r="A18" s="4" t="s">
        <v>293</v>
      </c>
    </row>
    <row r="19" spans="1:13">
      <c r="A19" s="4" t="s">
        <v>345</v>
      </c>
      <c r="G19" s="7" t="n">
        <v>500000</v>
      </c>
    </row>
    <row r="20" spans="1:13">
      <c r="A20" s="4" t="s">
        <v>286</v>
      </c>
      <c r="G20" s="4" t="s">
        <v>294</v>
      </c>
    </row>
    <row r="21" spans="1:13">
      <c r="A21" s="4" t="s">
        <v>289</v>
      </c>
      <c r="D21" s="4" t="s">
        <v>295</v>
      </c>
      <c r="E21" s="4" t="s">
        <v>296</v>
      </c>
      <c r="G21" s="4" t="s">
        <v>297</v>
      </c>
    </row>
    <row r="22" spans="1:13">
      <c r="A22" s="4" t="s">
        <v>298</v>
      </c>
    </row>
    <row r="23" spans="1:13">
      <c r="A23" s="4" t="s">
        <v>286</v>
      </c>
      <c r="C23" s="4" t="s">
        <v>287</v>
      </c>
    </row>
    <row r="24" spans="1:13">
      <c r="A24" s="4" t="s">
        <v>289</v>
      </c>
      <c r="C24" s="4" t="s">
        <v>291</v>
      </c>
    </row>
    <row r="25" spans="1:13">
      <c r="A25" s="4" t="s">
        <v>299</v>
      </c>
    </row>
    <row r="26" spans="1:13">
      <c r="A26" s="4" t="s">
        <v>286</v>
      </c>
      <c r="H26" s="4" t="s">
        <v>300</v>
      </c>
    </row>
    <row r="27" spans="1:13">
      <c r="A27" s="4" t="s">
        <v>289</v>
      </c>
      <c r="H27" s="4" t="s">
        <v>301</v>
      </c>
    </row>
    <row r="28" spans="1:13">
      <c r="A28" s="4" t="s">
        <v>348</v>
      </c>
      <c r="I28" s="5" t="n">
        <v>2742</v>
      </c>
    </row>
    <row r="29" spans="1:13">
      <c r="A29" s="4" t="s">
        <v>368</v>
      </c>
      <c r="H29" s="7" t="n">
        <v>88329</v>
      </c>
    </row>
    <row r="30" spans="1:13">
      <c r="A30" s="4" t="s">
        <v>305</v>
      </c>
    </row>
    <row r="31" spans="1:13">
      <c r="A31" s="4" t="s">
        <v>345</v>
      </c>
      <c r="M31" s="7" t="n">
        <v>400000</v>
      </c>
    </row>
    <row r="32" spans="1:13">
      <c r="A32" s="4" t="s">
        <v>286</v>
      </c>
      <c r="M32" s="4" t="s">
        <v>306</v>
      </c>
    </row>
    <row r="33" spans="1:13">
      <c r="A33" s="4" t="s">
        <v>348</v>
      </c>
      <c r="I33" s="5" t="n">
        <v>60066</v>
      </c>
    </row>
    <row r="34" spans="1:13">
      <c r="A34" s="4" t="s">
        <v>347</v>
      </c>
      <c r="I34" s="5" t="n">
        <v>400000</v>
      </c>
    </row>
    <row r="35" spans="1:13">
      <c r="A35" s="4" t="s">
        <v>302</v>
      </c>
    </row>
    <row r="36" spans="1:13">
      <c r="A36" s="4" t="s">
        <v>345</v>
      </c>
      <c r="I36" s="5" t="n">
        <v>250000</v>
      </c>
    </row>
    <row r="37" spans="1:13">
      <c r="A37" s="4" t="s">
        <v>348</v>
      </c>
      <c r="I37" s="5" t="n">
        <v>6027</v>
      </c>
    </row>
    <row r="38" spans="1:13">
      <c r="A38" s="4" t="s">
        <v>303</v>
      </c>
    </row>
    <row r="39" spans="1:13">
      <c r="A39" s="4" t="s">
        <v>286</v>
      </c>
      <c r="L39" s="4" t="s">
        <v>304</v>
      </c>
    </row>
    <row r="40" spans="1:13">
      <c r="A40" s="4" t="s">
        <v>347</v>
      </c>
      <c r="I40" s="7" t="n">
        <v>0</v>
      </c>
    </row>
    <row r="41" spans="1:13">
      <c r="A41" s="4" t="s">
        <v>310</v>
      </c>
    </row>
    <row r="42" spans="1:13">
      <c r="A42" s="4" t="s">
        <v>284</v>
      </c>
      <c r="F42" s="5" t="n">
        <v>200000</v>
      </c>
    </row>
    <row r="43" spans="1:13">
      <c r="A43" s="4" t="s">
        <v>311</v>
      </c>
    </row>
    <row r="44" spans="1:13">
      <c r="A44" s="4" t="s">
        <v>284</v>
      </c>
      <c r="C44" s="5" t="n">
        <v>150000</v>
      </c>
      <c r="F44" s="5" t="n">
        <v>200000</v>
      </c>
    </row>
    <row r="45" spans="1:13">
      <c r="A45" s="4" t="s">
        <v>312</v>
      </c>
    </row>
    <row r="46" spans="1:13">
      <c r="A46" s="4" t="s">
        <v>284</v>
      </c>
      <c r="C46" s="5"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2</v>
      </c>
      <c r="B1" s="2" t="s">
        <v>373</v>
      </c>
      <c r="C1" s="2" t="s">
        <v>374</v>
      </c>
      <c r="D1" s="2" t="s">
        <v>269</v>
      </c>
      <c r="E1" s="2" t="s">
        <v>375</v>
      </c>
      <c r="F1" s="2" t="s">
        <v>2</v>
      </c>
      <c r="G1" s="2" t="s">
        <v>267</v>
      </c>
      <c r="H1" s="2" t="s">
        <v>32</v>
      </c>
      <c r="I1" s="2" t="s">
        <v>266</v>
      </c>
      <c r="J1" s="2" t="s">
        <v>270</v>
      </c>
    </row>
    <row r="2" spans="1:10">
      <c r="A2" s="4" t="s">
        <v>54</v>
      </c>
      <c r="F2" s="7" t="n">
        <v>489020</v>
      </c>
      <c r="H2" s="7" t="n">
        <v>857219</v>
      </c>
    </row>
    <row r="3" spans="1:10">
      <c r="A3" s="4" t="s">
        <v>303</v>
      </c>
    </row>
    <row r="4" spans="1:10">
      <c r="A4" s="4" t="s">
        <v>376</v>
      </c>
      <c r="D4" s="7" t="n">
        <v>28384</v>
      </c>
    </row>
    <row r="5" spans="1:10">
      <c r="A5" s="4" t="s">
        <v>286</v>
      </c>
      <c r="D5" s="4" t="s">
        <v>304</v>
      </c>
    </row>
    <row r="6" spans="1:10">
      <c r="A6" s="4" t="s">
        <v>377</v>
      </c>
      <c r="D6" s="7" t="n">
        <v>2934</v>
      </c>
    </row>
    <row r="7" spans="1:10">
      <c r="A7" s="4" t="s">
        <v>347</v>
      </c>
      <c r="F7" s="5" t="n">
        <v>0</v>
      </c>
    </row>
    <row r="8" spans="1:10">
      <c r="A8" s="4" t="s">
        <v>378</v>
      </c>
    </row>
    <row r="9" spans="1:10">
      <c r="A9" s="4" t="s">
        <v>376</v>
      </c>
      <c r="B9" s="7" t="n">
        <v>22277</v>
      </c>
    </row>
    <row r="10" spans="1:10">
      <c r="A10" s="4" t="s">
        <v>286</v>
      </c>
      <c r="B10" s="4" t="s">
        <v>379</v>
      </c>
    </row>
    <row r="11" spans="1:10">
      <c r="A11" s="4" t="s">
        <v>377</v>
      </c>
      <c r="B11" s="7" t="n">
        <v>1928</v>
      </c>
    </row>
    <row r="12" spans="1:10">
      <c r="A12" s="4" t="s">
        <v>347</v>
      </c>
      <c r="F12" s="5" t="n">
        <v>18935</v>
      </c>
    </row>
    <row r="13" spans="1:10">
      <c r="A13" s="4" t="s">
        <v>54</v>
      </c>
      <c r="B13" s="5" t="n">
        <v>18935</v>
      </c>
    </row>
    <row r="14" spans="1:10">
      <c r="A14" s="4" t="s">
        <v>380</v>
      </c>
      <c r="B14" s="7" t="n">
        <v>3342</v>
      </c>
    </row>
    <row r="15" spans="1:10">
      <c r="A15" s="4" t="s">
        <v>381</v>
      </c>
    </row>
    <row r="16" spans="1:10">
      <c r="A16" s="4" t="s">
        <v>376</v>
      </c>
      <c r="C16" s="7" t="n">
        <v>25224</v>
      </c>
    </row>
    <row r="17" spans="1:10">
      <c r="A17" s="4" t="s">
        <v>286</v>
      </c>
      <c r="C17" s="4" t="s">
        <v>382</v>
      </c>
    </row>
    <row r="18" spans="1:10">
      <c r="A18" s="4" t="s">
        <v>377</v>
      </c>
      <c r="C18" s="7" t="n">
        <v>2581</v>
      </c>
    </row>
    <row r="19" spans="1:10">
      <c r="A19" s="4" t="s">
        <v>347</v>
      </c>
      <c r="F19" s="5" t="n">
        <v>7742</v>
      </c>
    </row>
    <row r="20" spans="1:10">
      <c r="A20" s="4" t="s">
        <v>383</v>
      </c>
    </row>
    <row r="21" spans="1:10">
      <c r="A21" s="4" t="s">
        <v>376</v>
      </c>
      <c r="E21" s="7" t="n">
        <v>26071</v>
      </c>
    </row>
    <row r="22" spans="1:10">
      <c r="A22" s="4" t="s">
        <v>286</v>
      </c>
      <c r="E22" s="4" t="s">
        <v>384</v>
      </c>
    </row>
    <row r="23" spans="1:10">
      <c r="A23" s="4" t="s">
        <v>377</v>
      </c>
      <c r="E23" s="7" t="n">
        <v>781</v>
      </c>
    </row>
    <row r="24" spans="1:10">
      <c r="A24" s="4" t="s">
        <v>347</v>
      </c>
      <c r="F24" s="5" t="n">
        <v>23403</v>
      </c>
    </row>
    <row r="25" spans="1:10">
      <c r="A25" s="4" t="s">
        <v>305</v>
      </c>
    </row>
    <row r="26" spans="1:10">
      <c r="A26" s="4" t="s">
        <v>286</v>
      </c>
      <c r="J26" s="4" t="s">
        <v>306</v>
      </c>
    </row>
    <row r="27" spans="1:10">
      <c r="A27" s="4" t="s">
        <v>347</v>
      </c>
      <c r="F27" s="7" t="n">
        <v>400000</v>
      </c>
    </row>
    <row r="28" spans="1:10">
      <c r="A28" s="4" t="s">
        <v>299</v>
      </c>
    </row>
    <row r="29" spans="1:10">
      <c r="A29" s="4" t="s">
        <v>286</v>
      </c>
      <c r="G29" s="4" t="s">
        <v>300</v>
      </c>
    </row>
    <row r="30" spans="1:10">
      <c r="A30" s="4" t="s">
        <v>293</v>
      </c>
    </row>
    <row r="31" spans="1:10">
      <c r="A31" s="4" t="s">
        <v>286</v>
      </c>
      <c r="I31" s="4" t="s">
        <v>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7"/>
    <col customWidth="1" max="6" min="6" width="37"/>
    <col customWidth="1" max="7" min="7" width="21"/>
    <col customWidth="1" max="8" min="8" width="21"/>
    <col customWidth="1" max="9" min="9" width="14"/>
    <col customWidth="1" max="10" min="10" width="14"/>
  </cols>
  <sheetData>
    <row r="1" spans="1:10">
      <c r="A1" s="1" t="s">
        <v>385</v>
      </c>
      <c r="B1" s="2" t="s">
        <v>386</v>
      </c>
      <c r="C1" s="2" t="s">
        <v>387</v>
      </c>
      <c r="D1" s="2" t="s">
        <v>388</v>
      </c>
      <c r="E1" s="2" t="s">
        <v>389</v>
      </c>
      <c r="F1" s="2" t="s">
        <v>390</v>
      </c>
      <c r="G1" s="2" t="s">
        <v>391</v>
      </c>
      <c r="H1" s="2" t="s">
        <v>392</v>
      </c>
      <c r="I1" s="2" t="s">
        <v>269</v>
      </c>
      <c r="J1" s="2" t="s">
        <v>270</v>
      </c>
    </row>
    <row r="2" spans="1:10">
      <c r="A2" s="4" t="s">
        <v>146</v>
      </c>
      <c r="F2" s="7" t="n">
        <v>11671</v>
      </c>
      <c r="G2" s="4" t="s">
        <v>66</v>
      </c>
    </row>
    <row r="3" spans="1:10">
      <c r="A3" s="4" t="s">
        <v>393</v>
      </c>
      <c r="F3" s="5" t="n">
        <v>500000</v>
      </c>
    </row>
    <row r="4" spans="1:10">
      <c r="A4" s="4" t="s">
        <v>394</v>
      </c>
      <c r="F4" s="7" t="n">
        <v>55118</v>
      </c>
      <c r="H4" s="7" t="n">
        <v>0</v>
      </c>
    </row>
    <row r="5" spans="1:10">
      <c r="A5" s="4" t="s">
        <v>111</v>
      </c>
      <c r="F5" s="7" t="n">
        <v>56651</v>
      </c>
      <c r="G5" s="7" t="n">
        <v>152027</v>
      </c>
    </row>
    <row r="6" spans="1:10">
      <c r="A6" s="4" t="s">
        <v>293</v>
      </c>
    </row>
    <row r="7" spans="1:10">
      <c r="A7" s="4" t="s">
        <v>286</v>
      </c>
      <c r="D7" s="4" t="s">
        <v>294</v>
      </c>
    </row>
    <row r="8" spans="1:10">
      <c r="A8" s="4" t="s">
        <v>395</v>
      </c>
      <c r="F8" s="11" t="n">
        <v>0.08126</v>
      </c>
    </row>
    <row r="9" spans="1:10">
      <c r="A9" s="4" t="s">
        <v>396</v>
      </c>
      <c r="B9" s="5" t="n">
        <v>471429</v>
      </c>
      <c r="C9" s="5" t="n">
        <v>4714286</v>
      </c>
      <c r="D9" s="5" t="n">
        <v>882352</v>
      </c>
    </row>
    <row r="10" spans="1:10">
      <c r="A10" s="4" t="s">
        <v>397</v>
      </c>
      <c r="B10" s="8" t="n">
        <v>0.051</v>
      </c>
      <c r="C10" s="9" t="n">
        <v>0.07000000000000001</v>
      </c>
    </row>
    <row r="11" spans="1:10">
      <c r="A11" s="4" t="s">
        <v>289</v>
      </c>
      <c r="B11" s="4" t="s">
        <v>295</v>
      </c>
      <c r="C11" s="4" t="s">
        <v>296</v>
      </c>
      <c r="D11" s="4" t="s">
        <v>297</v>
      </c>
    </row>
    <row r="12" spans="1:10">
      <c r="A12" s="4" t="s">
        <v>299</v>
      </c>
    </row>
    <row r="13" spans="1:10">
      <c r="A13" s="4" t="s">
        <v>398</v>
      </c>
      <c r="E13" s="7" t="n">
        <v>550000</v>
      </c>
      <c r="F13" s="7" t="n">
        <v>110000</v>
      </c>
    </row>
    <row r="14" spans="1:10">
      <c r="A14" s="4" t="s">
        <v>399</v>
      </c>
      <c r="E14" s="5" t="n">
        <v>100000</v>
      </c>
    </row>
    <row r="15" spans="1:10">
      <c r="A15" s="4" t="s">
        <v>400</v>
      </c>
      <c r="E15" s="7" t="n">
        <v>110000</v>
      </c>
    </row>
    <row r="16" spans="1:10">
      <c r="A16" s="4" t="s">
        <v>401</v>
      </c>
      <c r="E16" s="4" t="s">
        <v>402</v>
      </c>
    </row>
    <row r="17" spans="1:10">
      <c r="A17" s="4" t="s">
        <v>403</v>
      </c>
      <c r="E17" s="7" t="n">
        <v>100000</v>
      </c>
    </row>
    <row r="18" spans="1:10">
      <c r="A18" s="4" t="s">
        <v>146</v>
      </c>
      <c r="E18" s="7" t="n">
        <v>11671</v>
      </c>
    </row>
    <row r="19" spans="1:10">
      <c r="A19" s="4" t="s">
        <v>286</v>
      </c>
      <c r="E19" s="4" t="s">
        <v>300</v>
      </c>
    </row>
    <row r="20" spans="1:10">
      <c r="A20" s="4" t="s">
        <v>395</v>
      </c>
      <c r="E20" s="12" t="n">
        <v>0.09130000000000001</v>
      </c>
    </row>
    <row r="21" spans="1:10">
      <c r="A21" s="4" t="s">
        <v>404</v>
      </c>
      <c r="E21" s="4" t="s">
        <v>405</v>
      </c>
    </row>
    <row r="22" spans="1:10">
      <c r="A22" s="4" t="s">
        <v>406</v>
      </c>
      <c r="E22" s="4" t="s">
        <v>253</v>
      </c>
    </row>
    <row r="23" spans="1:10">
      <c r="A23" s="4" t="s">
        <v>396</v>
      </c>
      <c r="E23" s="5" t="n">
        <v>602406</v>
      </c>
      <c r="F23" s="5" t="n">
        <v>2707343</v>
      </c>
    </row>
    <row r="24" spans="1:10">
      <c r="A24" s="4" t="s">
        <v>397</v>
      </c>
      <c r="E24" s="12" t="n">
        <v>0.3652</v>
      </c>
      <c r="F24" s="11" t="n">
        <v>0.08126</v>
      </c>
    </row>
    <row r="25" spans="1:10">
      <c r="A25" s="4" t="s">
        <v>407</v>
      </c>
      <c r="E25" s="4" t="s">
        <v>364</v>
      </c>
    </row>
    <row r="26" spans="1:10">
      <c r="A26" s="4" t="s">
        <v>408</v>
      </c>
      <c r="E26" s="4" t="s">
        <v>409</v>
      </c>
    </row>
    <row r="27" spans="1:10">
      <c r="A27" s="4" t="s">
        <v>410</v>
      </c>
      <c r="E27" s="11" t="n">
        <v>0.08126</v>
      </c>
    </row>
    <row r="28" spans="1:10">
      <c r="A28" s="4" t="s">
        <v>411</v>
      </c>
      <c r="E28" s="5" t="n">
        <v>2707343</v>
      </c>
    </row>
    <row r="29" spans="1:10">
      <c r="A29" s="4" t="s">
        <v>393</v>
      </c>
      <c r="E29" s="5" t="n">
        <v>500000</v>
      </c>
    </row>
    <row r="30" spans="1:10">
      <c r="A30" s="4" t="s">
        <v>394</v>
      </c>
      <c r="E30" s="7" t="n">
        <v>88329</v>
      </c>
    </row>
    <row r="31" spans="1:10">
      <c r="A31" s="4" t="s">
        <v>412</v>
      </c>
      <c r="E31" s="7" t="n">
        <v>239334</v>
      </c>
    </row>
    <row r="32" spans="1:10">
      <c r="A32" s="4" t="s">
        <v>413</v>
      </c>
      <c r="F32" s="7" t="n">
        <v>84101</v>
      </c>
    </row>
    <row r="33" spans="1:10">
      <c r="A33" s="4" t="s">
        <v>348</v>
      </c>
      <c r="F33" s="5" t="n">
        <v>2742</v>
      </c>
    </row>
    <row r="34" spans="1:10">
      <c r="A34" s="4" t="s">
        <v>414</v>
      </c>
      <c r="F34" s="5" t="n">
        <v>55118</v>
      </c>
    </row>
    <row r="35" spans="1:10">
      <c r="A35" s="4" t="s">
        <v>289</v>
      </c>
      <c r="E35" s="4" t="s">
        <v>301</v>
      </c>
    </row>
    <row r="36" spans="1:10">
      <c r="A36" s="4" t="s">
        <v>415</v>
      </c>
      <c r="F36" s="5" t="n">
        <v>54882</v>
      </c>
    </row>
    <row r="37" spans="1:10">
      <c r="A37" s="4" t="s">
        <v>416</v>
      </c>
    </row>
    <row r="38" spans="1:10">
      <c r="A38" s="4" t="s">
        <v>417</v>
      </c>
      <c r="E38" s="7" t="n">
        <v>71635</v>
      </c>
      <c r="F38" s="5" t="n">
        <v>3279</v>
      </c>
    </row>
    <row r="39" spans="1:10">
      <c r="A39" s="4" t="s">
        <v>418</v>
      </c>
    </row>
    <row r="40" spans="1:10">
      <c r="A40" s="4" t="s">
        <v>417</v>
      </c>
      <c r="E40" s="7" t="n">
        <v>256028</v>
      </c>
      <c r="F40" s="7" t="n">
        <v>240283</v>
      </c>
    </row>
    <row r="41" spans="1:10">
      <c r="A41" s="4" t="s">
        <v>366</v>
      </c>
    </row>
    <row r="42" spans="1:10">
      <c r="A42" s="4" t="s">
        <v>397</v>
      </c>
      <c r="F42" s="11" t="n">
        <v>0.08126</v>
      </c>
    </row>
    <row r="43" spans="1:10">
      <c r="A43" s="4" t="s">
        <v>302</v>
      </c>
    </row>
    <row r="44" spans="1:10">
      <c r="A44" s="4" t="s">
        <v>397</v>
      </c>
      <c r="F44" s="11" t="n">
        <v>0.08126</v>
      </c>
    </row>
    <row r="45" spans="1:10">
      <c r="A45" s="4" t="s">
        <v>348</v>
      </c>
      <c r="F45" s="7" t="n">
        <v>6027</v>
      </c>
    </row>
    <row r="46" spans="1:10">
      <c r="A46" s="4" t="s">
        <v>305</v>
      </c>
    </row>
    <row r="47" spans="1:10">
      <c r="A47" s="4" t="s">
        <v>286</v>
      </c>
      <c r="J47" s="4" t="s">
        <v>306</v>
      </c>
    </row>
    <row r="48" spans="1:10">
      <c r="A48" s="4" t="s">
        <v>348</v>
      </c>
      <c r="F48" s="7" t="n">
        <v>60066</v>
      </c>
    </row>
    <row r="49" spans="1:10">
      <c r="A49" s="4" t="s">
        <v>303</v>
      </c>
    </row>
    <row r="50" spans="1:10">
      <c r="A50" s="4" t="s">
        <v>286</v>
      </c>
      <c r="I50" s="4" t="s">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39</v>
      </c>
      <c r="B3" s="7" t="n">
        <v>1864608</v>
      </c>
      <c r="C3" s="7" t="n">
        <v>1864608</v>
      </c>
    </row>
    <row r="4" spans="1:3">
      <c r="A4" s="3" t="s">
        <v>421</v>
      </c>
    </row>
    <row r="5" spans="1:3">
      <c r="A5" s="4" t="s">
        <v>51</v>
      </c>
      <c r="B5" s="5" t="n">
        <v>243562</v>
      </c>
      <c r="C5" s="4" t="s">
        <v>66</v>
      </c>
    </row>
    <row r="6" spans="1:3">
      <c r="A6" s="4" t="s">
        <v>422</v>
      </c>
    </row>
    <row r="7" spans="1:3">
      <c r="A7" s="3" t="s">
        <v>420</v>
      </c>
    </row>
    <row r="8" spans="1:3">
      <c r="A8" s="4" t="s">
        <v>39</v>
      </c>
      <c r="B8" s="5" t="n">
        <v>1864608</v>
      </c>
      <c r="C8" s="5" t="n">
        <v>1864608</v>
      </c>
    </row>
    <row r="9" spans="1:3">
      <c r="A9" s="3" t="s">
        <v>421</v>
      </c>
    </row>
    <row r="10" spans="1:3">
      <c r="A10" s="4" t="s">
        <v>51</v>
      </c>
      <c r="B10" s="5" t="n">
        <v>243562</v>
      </c>
      <c r="C10" s="4" t="s">
        <v>66</v>
      </c>
    </row>
    <row r="11" spans="1:3">
      <c r="A11" s="4" t="s">
        <v>423</v>
      </c>
    </row>
    <row r="12" spans="1:3">
      <c r="A12" s="3" t="s">
        <v>420</v>
      </c>
    </row>
    <row r="13" spans="1:3">
      <c r="A13" s="4" t="s">
        <v>39</v>
      </c>
      <c r="B13" s="4" t="s">
        <v>66</v>
      </c>
      <c r="C13" s="4" t="s">
        <v>66</v>
      </c>
    </row>
    <row r="14" spans="1:3">
      <c r="A14" s="3" t="s">
        <v>421</v>
      </c>
    </row>
    <row r="15" spans="1:3">
      <c r="A15" s="4" t="s">
        <v>51</v>
      </c>
      <c r="B15" s="4" t="s">
        <v>66</v>
      </c>
      <c r="C15" s="4" t="s">
        <v>66</v>
      </c>
    </row>
    <row r="16" spans="1:3">
      <c r="A16" s="4" t="s">
        <v>424</v>
      </c>
    </row>
    <row r="17" spans="1:3">
      <c r="A17" s="3" t="s">
        <v>420</v>
      </c>
    </row>
    <row r="18" spans="1:3">
      <c r="A18" s="4" t="s">
        <v>39</v>
      </c>
      <c r="B18" s="4" t="s">
        <v>66</v>
      </c>
      <c r="C18" s="4" t="s">
        <v>66</v>
      </c>
    </row>
    <row r="19" spans="1:3">
      <c r="A19" s="3" t="s">
        <v>421</v>
      </c>
    </row>
    <row r="20" spans="1:3">
      <c r="A20" s="4" t="s">
        <v>51</v>
      </c>
      <c r="B20" s="4" t="s">
        <v>66</v>
      </c>
      <c r="C20" s="4" t="s">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25</v>
      </c>
      <c r="B1" s="2" t="s">
        <v>426</v>
      </c>
    </row>
    <row r="2" spans="1:2">
      <c r="A2" s="4" t="s">
        <v>393</v>
      </c>
      <c r="B2" s="5" t="n">
        <v>500000</v>
      </c>
    </row>
    <row r="3" spans="1:2">
      <c r="A3" s="4" t="s">
        <v>427</v>
      </c>
    </row>
    <row r="4" spans="1:2">
      <c r="A4" s="4" t="s">
        <v>428</v>
      </c>
      <c r="B4" s="7" t="n">
        <v>240283</v>
      </c>
    </row>
    <row r="5" spans="1:2">
      <c r="A5" s="4" t="s">
        <v>429</v>
      </c>
    </row>
    <row r="6" spans="1:2">
      <c r="A6" s="4" t="s">
        <v>428</v>
      </c>
      <c r="B6" s="7" t="n">
        <v>3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5"/>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30</v>
      </c>
      <c r="B1" s="2" t="s">
        <v>261</v>
      </c>
      <c r="C1" s="2" t="s">
        <v>262</v>
      </c>
      <c r="D1" s="2" t="s">
        <v>263</v>
      </c>
      <c r="E1" s="2" t="s">
        <v>342</v>
      </c>
      <c r="F1" s="2" t="s">
        <v>264</v>
      </c>
      <c r="G1" s="2" t="s">
        <v>265</v>
      </c>
      <c r="H1" s="2" t="s">
        <v>266</v>
      </c>
      <c r="I1" s="2" t="s">
        <v>267</v>
      </c>
      <c r="J1" s="2" t="s">
        <v>270</v>
      </c>
      <c r="K1" s="2" t="s">
        <v>268</v>
      </c>
      <c r="L1" s="2" t="s">
        <v>2</v>
      </c>
      <c r="M1" s="2" t="s">
        <v>78</v>
      </c>
      <c r="N1" s="2" t="s">
        <v>2</v>
      </c>
      <c r="O1" s="2" t="s">
        <v>78</v>
      </c>
      <c r="P1" s="2" t="s">
        <v>32</v>
      </c>
      <c r="Q1" s="2" t="s">
        <v>269</v>
      </c>
    </row>
    <row r="2" spans="1:17">
      <c r="A2" s="4" t="s">
        <v>49</v>
      </c>
      <c r="L2" s="7" t="n">
        <v>46576</v>
      </c>
      <c r="N2" s="7" t="n">
        <v>46576</v>
      </c>
      <c r="P2" s="7" t="n">
        <v>500000</v>
      </c>
    </row>
    <row r="3" spans="1:17">
      <c r="A3" s="4" t="s">
        <v>344</v>
      </c>
      <c r="J3" s="7" t="n">
        <v>100000</v>
      </c>
    </row>
    <row r="4" spans="1:17">
      <c r="A4" s="4" t="s">
        <v>113</v>
      </c>
      <c r="L4" s="4" t="s">
        <v>66</v>
      </c>
      <c r="M4" s="7" t="n">
        <v>-20648</v>
      </c>
      <c r="N4" s="5" t="n">
        <v>660376</v>
      </c>
      <c r="O4" s="7" t="n">
        <v>80396</v>
      </c>
    </row>
    <row r="5" spans="1:17">
      <c r="A5" s="4" t="s">
        <v>274</v>
      </c>
    </row>
    <row r="6" spans="1:17">
      <c r="A6" s="4" t="s">
        <v>272</v>
      </c>
      <c r="K6" s="7" t="n">
        <v>15000</v>
      </c>
      <c r="N6" s="5" t="n">
        <v>135000</v>
      </c>
      <c r="O6" s="7" t="n">
        <v>45000</v>
      </c>
    </row>
    <row r="7" spans="1:17">
      <c r="A7" s="4" t="s">
        <v>49</v>
      </c>
      <c r="L7" s="5" t="n">
        <v>30000</v>
      </c>
      <c r="N7" s="5" t="n">
        <v>30000</v>
      </c>
      <c r="P7" s="5" t="n">
        <v>315000</v>
      </c>
    </row>
    <row r="8" spans="1:17">
      <c r="A8" s="4" t="s">
        <v>275</v>
      </c>
    </row>
    <row r="9" spans="1:17">
      <c r="A9" s="4" t="s">
        <v>277</v>
      </c>
      <c r="N9" s="5" t="n">
        <v>199110</v>
      </c>
    </row>
    <row r="10" spans="1:17">
      <c r="A10" s="4" t="s">
        <v>113</v>
      </c>
      <c r="N10" s="5" t="n">
        <v>54110</v>
      </c>
    </row>
    <row r="11" spans="1:17">
      <c r="A11" s="4" t="s">
        <v>278</v>
      </c>
    </row>
    <row r="12" spans="1:17">
      <c r="A12" s="4" t="s">
        <v>49</v>
      </c>
      <c r="L12" s="5" t="n">
        <v>15967</v>
      </c>
      <c r="N12" s="5" t="n">
        <v>15967</v>
      </c>
      <c r="P12" s="7" t="n">
        <v>40000</v>
      </c>
    </row>
    <row r="13" spans="1:17">
      <c r="A13" s="4" t="s">
        <v>277</v>
      </c>
      <c r="N13" s="5" t="n">
        <v>86732</v>
      </c>
    </row>
    <row r="14" spans="1:17">
      <c r="A14" s="4" t="s">
        <v>113</v>
      </c>
      <c r="N14" s="7" t="n">
        <v>46732</v>
      </c>
    </row>
    <row r="15" spans="1:17">
      <c r="A15" s="4" t="s">
        <v>280</v>
      </c>
    </row>
    <row r="16" spans="1:17">
      <c r="A16" s="4" t="s">
        <v>281</v>
      </c>
      <c r="N16" s="5" t="n">
        <v>315000</v>
      </c>
    </row>
    <row r="17" spans="1:17">
      <c r="A17" s="4" t="s">
        <v>277</v>
      </c>
      <c r="N17" s="7" t="n">
        <v>599268</v>
      </c>
    </row>
    <row r="18" spans="1:17">
      <c r="A18" s="4" t="s">
        <v>113</v>
      </c>
      <c r="N18" s="5" t="n">
        <v>284268</v>
      </c>
    </row>
    <row r="19" spans="1:17">
      <c r="A19" s="4" t="s">
        <v>282</v>
      </c>
    </row>
    <row r="20" spans="1:17">
      <c r="A20" s="4" t="s">
        <v>49</v>
      </c>
      <c r="L20" s="5" t="n">
        <v>16576</v>
      </c>
      <c r="N20" s="5" t="n">
        <v>16576</v>
      </c>
    </row>
    <row r="21" spans="1:17">
      <c r="A21" s="4" t="s">
        <v>283</v>
      </c>
    </row>
    <row r="22" spans="1:17">
      <c r="A22" s="4" t="s">
        <v>284</v>
      </c>
      <c r="G22" s="5" t="n">
        <v>400000</v>
      </c>
    </row>
    <row r="23" spans="1:17">
      <c r="A23" s="4" t="s">
        <v>285</v>
      </c>
    </row>
    <row r="24" spans="1:17">
      <c r="A24" s="4" t="s">
        <v>286</v>
      </c>
      <c r="C24" s="4" t="s">
        <v>287</v>
      </c>
      <c r="G24" s="4" t="s">
        <v>288</v>
      </c>
    </row>
    <row r="25" spans="1:17">
      <c r="A25" s="4" t="s">
        <v>289</v>
      </c>
      <c r="B25" s="4" t="s">
        <v>290</v>
      </c>
      <c r="C25" s="4" t="s">
        <v>291</v>
      </c>
      <c r="G25" s="4" t="s">
        <v>292</v>
      </c>
    </row>
    <row r="26" spans="1:17">
      <c r="A26" s="4" t="s">
        <v>345</v>
      </c>
      <c r="G26" s="7" t="n">
        <v>30000</v>
      </c>
    </row>
    <row r="27" spans="1:17">
      <c r="A27" s="4" t="s">
        <v>347</v>
      </c>
      <c r="L27" s="5" t="n">
        <v>68940</v>
      </c>
      <c r="N27" s="5" t="n">
        <v>68940</v>
      </c>
    </row>
    <row r="28" spans="1:17">
      <c r="A28" s="4" t="s">
        <v>348</v>
      </c>
      <c r="C28" s="7" t="n">
        <v>5940</v>
      </c>
      <c r="L28" s="5" t="n">
        <v>18437</v>
      </c>
      <c r="N28" s="5" t="n">
        <v>18437</v>
      </c>
    </row>
    <row r="29" spans="1:17">
      <c r="A29" s="4" t="s">
        <v>293</v>
      </c>
    </row>
    <row r="30" spans="1:17">
      <c r="A30" s="4" t="s">
        <v>286</v>
      </c>
      <c r="H30" s="4" t="s">
        <v>294</v>
      </c>
    </row>
    <row r="31" spans="1:17">
      <c r="A31" s="4" t="s">
        <v>289</v>
      </c>
      <c r="D31" s="4" t="s">
        <v>295</v>
      </c>
      <c r="F31" s="4" t="s">
        <v>296</v>
      </c>
      <c r="H31" s="4" t="s">
        <v>297</v>
      </c>
    </row>
    <row r="32" spans="1:17">
      <c r="A32" s="4" t="s">
        <v>345</v>
      </c>
      <c r="H32" s="7" t="n">
        <v>500000</v>
      </c>
    </row>
    <row r="33" spans="1:17">
      <c r="A33" s="4" t="s">
        <v>305</v>
      </c>
    </row>
    <row r="34" spans="1:17">
      <c r="A34" s="4" t="s">
        <v>286</v>
      </c>
      <c r="J34" s="4" t="s">
        <v>306</v>
      </c>
    </row>
    <row r="35" spans="1:17">
      <c r="A35" s="4" t="s">
        <v>344</v>
      </c>
      <c r="J35" s="7" t="n">
        <v>400000</v>
      </c>
    </row>
    <row r="36" spans="1:17">
      <c r="A36" s="4" t="s">
        <v>345</v>
      </c>
      <c r="J36" s="7" t="n">
        <v>400000</v>
      </c>
    </row>
    <row r="37" spans="1:17">
      <c r="A37" s="4" t="s">
        <v>347</v>
      </c>
      <c r="L37" s="5" t="n">
        <v>400000</v>
      </c>
      <c r="N37" s="5" t="n">
        <v>400000</v>
      </c>
    </row>
    <row r="38" spans="1:17">
      <c r="A38" s="4" t="s">
        <v>348</v>
      </c>
      <c r="L38" s="5" t="n">
        <v>60066</v>
      </c>
      <c r="N38" s="5" t="n">
        <v>60066</v>
      </c>
    </row>
    <row r="39" spans="1:17">
      <c r="A39" s="4" t="s">
        <v>349</v>
      </c>
      <c r="E39" s="5" t="n">
        <v>10000000</v>
      </c>
    </row>
    <row r="40" spans="1:17">
      <c r="A40" s="4" t="s">
        <v>351</v>
      </c>
      <c r="E40" s="7" t="n">
        <v>100000</v>
      </c>
    </row>
    <row r="41" spans="1:17">
      <c r="A41" s="4" t="s">
        <v>346</v>
      </c>
      <c r="J41" s="5" t="n">
        <v>2500000</v>
      </c>
    </row>
    <row r="42" spans="1:17">
      <c r="A42" s="4" t="s">
        <v>298</v>
      </c>
    </row>
    <row r="43" spans="1:17">
      <c r="A43" s="4" t="s">
        <v>286</v>
      </c>
      <c r="C43" s="4" t="s">
        <v>287</v>
      </c>
    </row>
    <row r="44" spans="1:17">
      <c r="A44" s="4" t="s">
        <v>289</v>
      </c>
      <c r="C44" s="4" t="s">
        <v>291</v>
      </c>
    </row>
    <row r="45" spans="1:17">
      <c r="A45" s="4" t="s">
        <v>299</v>
      </c>
    </row>
    <row r="46" spans="1:17">
      <c r="A46" s="4" t="s">
        <v>286</v>
      </c>
      <c r="I46" s="4" t="s">
        <v>300</v>
      </c>
    </row>
    <row r="47" spans="1:17">
      <c r="A47" s="4" t="s">
        <v>289</v>
      </c>
      <c r="I47" s="4" t="s">
        <v>301</v>
      </c>
    </row>
    <row r="48" spans="1:17">
      <c r="A48" s="4" t="s">
        <v>348</v>
      </c>
      <c r="L48" s="5" t="n">
        <v>2742</v>
      </c>
      <c r="N48" s="5" t="n">
        <v>2742</v>
      </c>
    </row>
    <row r="49" spans="1:17">
      <c r="A49" s="4" t="s">
        <v>302</v>
      </c>
    </row>
    <row r="50" spans="1:17">
      <c r="A50" s="4" t="s">
        <v>345</v>
      </c>
      <c r="L50" s="5" t="n">
        <v>250000</v>
      </c>
      <c r="N50" s="5" t="n">
        <v>250000</v>
      </c>
    </row>
    <row r="51" spans="1:17">
      <c r="A51" s="4" t="s">
        <v>348</v>
      </c>
      <c r="L51" s="5" t="n">
        <v>6027</v>
      </c>
      <c r="N51" s="5" t="n">
        <v>6027</v>
      </c>
    </row>
    <row r="52" spans="1:17">
      <c r="A52" s="4" t="s">
        <v>277</v>
      </c>
      <c r="N52" s="5" t="n">
        <v>266236</v>
      </c>
    </row>
    <row r="53" spans="1:17">
      <c r="A53" s="4" t="s">
        <v>113</v>
      </c>
      <c r="N53" s="5" t="n">
        <v>-10209</v>
      </c>
    </row>
    <row r="54" spans="1:17">
      <c r="A54" s="4" t="s">
        <v>303</v>
      </c>
    </row>
    <row r="55" spans="1:17">
      <c r="A55" s="4" t="s">
        <v>286</v>
      </c>
      <c r="Q55" s="4" t="s">
        <v>304</v>
      </c>
    </row>
    <row r="56" spans="1:17">
      <c r="A56" s="4" t="s">
        <v>347</v>
      </c>
      <c r="L56" s="7" t="n">
        <v>0</v>
      </c>
      <c r="N56" s="7" t="n">
        <v>0</v>
      </c>
    </row>
    <row r="57" spans="1:17">
      <c r="A57" s="4" t="s">
        <v>307</v>
      </c>
    </row>
    <row r="58" spans="1:17">
      <c r="A58" s="4" t="s">
        <v>281</v>
      </c>
      <c r="N58" s="5" t="n">
        <v>1768293</v>
      </c>
    </row>
    <row r="59" spans="1:17">
      <c r="A59" s="4" t="s">
        <v>308</v>
      </c>
    </row>
    <row r="60" spans="1:17">
      <c r="A60" s="4" t="s">
        <v>281</v>
      </c>
      <c r="N60" s="5" t="n">
        <v>487806</v>
      </c>
    </row>
    <row r="61" spans="1:17">
      <c r="A61" s="4" t="s">
        <v>309</v>
      </c>
    </row>
    <row r="62" spans="1:17">
      <c r="A62" s="4" t="s">
        <v>281</v>
      </c>
      <c r="N62" s="5" t="n">
        <v>3841463</v>
      </c>
    </row>
    <row r="63" spans="1:17">
      <c r="A63" s="4" t="s">
        <v>310</v>
      </c>
    </row>
    <row r="64" spans="1:17">
      <c r="A64" s="4" t="s">
        <v>284</v>
      </c>
      <c r="G64" s="5" t="n">
        <v>200000</v>
      </c>
    </row>
    <row r="65" spans="1:17">
      <c r="A65" s="4" t="s">
        <v>311</v>
      </c>
    </row>
    <row r="66" spans="1:17">
      <c r="A66" s="4" t="s">
        <v>284</v>
      </c>
      <c r="C66" s="5" t="n">
        <v>150000</v>
      </c>
      <c r="G66" s="5" t="n">
        <v>200000</v>
      </c>
    </row>
    <row r="67" spans="1:17">
      <c r="A67" s="4" t="s">
        <v>312</v>
      </c>
    </row>
    <row r="68" spans="1:17">
      <c r="A68" s="4" t="s">
        <v>284</v>
      </c>
      <c r="C68" s="5" t="n">
        <v>200000</v>
      </c>
    </row>
    <row r="69" spans="1:17">
      <c r="A69" s="4" t="s">
        <v>313</v>
      </c>
    </row>
    <row r="70" spans="1:17">
      <c r="A70" s="4" t="s">
        <v>281</v>
      </c>
      <c r="N70" s="5" t="n">
        <v>1768293</v>
      </c>
    </row>
    <row r="71" spans="1:17">
      <c r="A71" s="4" t="s">
        <v>314</v>
      </c>
    </row>
    <row r="72" spans="1:17">
      <c r="A72" s="4" t="s">
        <v>281</v>
      </c>
      <c r="N72" s="5" t="n">
        <v>487806</v>
      </c>
    </row>
    <row r="73" spans="1:17">
      <c r="A73" s="4" t="s">
        <v>315</v>
      </c>
    </row>
    <row r="74" spans="1:17">
      <c r="A74" s="4" t="s">
        <v>281</v>
      </c>
      <c r="N74" s="5" t="n">
        <v>3841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1</v>
      </c>
      <c r="B1" s="2" t="s">
        <v>432</v>
      </c>
      <c r="C1" s="2" t="s">
        <v>433</v>
      </c>
      <c r="D1" s="2" t="s">
        <v>434</v>
      </c>
      <c r="E1" s="2" t="s">
        <v>435</v>
      </c>
      <c r="F1" s="2" t="s">
        <v>436</v>
      </c>
      <c r="G1" s="2" t="s">
        <v>437</v>
      </c>
      <c r="H1" s="2" t="s">
        <v>438</v>
      </c>
      <c r="I1" s="2" t="s">
        <v>439</v>
      </c>
      <c r="J1" s="2" t="s">
        <v>440</v>
      </c>
      <c r="K1" s="2" t="s">
        <v>441</v>
      </c>
    </row>
    <row r="2" spans="1:11">
      <c r="A2" s="3" t="s">
        <v>170</v>
      </c>
    </row>
    <row r="3" spans="1:11">
      <c r="A3" s="4" t="s">
        <v>442</v>
      </c>
      <c r="K3" s="5" t="n">
        <v>15000000</v>
      </c>
    </row>
    <row r="4" spans="1:11">
      <c r="A4" s="4" t="s">
        <v>443</v>
      </c>
      <c r="J4" s="5" t="n">
        <v>15000000</v>
      </c>
    </row>
    <row r="5" spans="1:11">
      <c r="A5" s="4" t="s">
        <v>444</v>
      </c>
      <c r="C5" s="5" t="n">
        <v>50000000</v>
      </c>
      <c r="E5" s="5" t="n">
        <v>28000000</v>
      </c>
      <c r="G5" s="5" t="n">
        <v>23000000</v>
      </c>
      <c r="I5" s="5" t="n">
        <v>15000000</v>
      </c>
    </row>
    <row r="6" spans="1:11">
      <c r="A6" s="4" t="s">
        <v>445</v>
      </c>
      <c r="C6" s="5" t="n">
        <v>75000000</v>
      </c>
      <c r="E6" s="5" t="n">
        <v>50000000</v>
      </c>
      <c r="G6" s="5" t="n">
        <v>28000000</v>
      </c>
      <c r="I6" s="5" t="n">
        <v>23000000</v>
      </c>
    </row>
    <row r="7" spans="1:11">
      <c r="A7" s="4" t="s">
        <v>446</v>
      </c>
      <c r="B7" s="5" t="n">
        <v>25000000</v>
      </c>
      <c r="D7" s="5" t="n">
        <v>22000000</v>
      </c>
      <c r="F7" s="5" t="n">
        <v>5000000</v>
      </c>
      <c r="H7" s="5" t="n">
        <v>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30"/>
  </cols>
  <sheetData>
    <row r="1" spans="1:2">
      <c r="A1" s="1" t="s">
        <v>447</v>
      </c>
      <c r="B1" s="2" t="s">
        <v>1</v>
      </c>
    </row>
    <row r="2" spans="1:2">
      <c r="B2" s="2" t="s">
        <v>448</v>
      </c>
    </row>
    <row r="3" spans="1:2">
      <c r="A3" s="3" t="s">
        <v>449</v>
      </c>
    </row>
    <row r="4" spans="1:2">
      <c r="A4" s="4" t="s">
        <v>450</v>
      </c>
      <c r="B4" s="5" t="n">
        <v>11137500</v>
      </c>
    </row>
    <row r="5" spans="1:2">
      <c r="A5" s="4" t="s">
        <v>450</v>
      </c>
      <c r="B5" s="5" t="n">
        <v>11137500</v>
      </c>
    </row>
    <row r="6" spans="1:2">
      <c r="A6" s="4" t="s">
        <v>451</v>
      </c>
      <c r="B6" s="5" t="n">
        <v>11137500</v>
      </c>
    </row>
    <row r="7" spans="1:2">
      <c r="A7" s="3" t="s">
        <v>452</v>
      </c>
    </row>
    <row r="8" spans="1:2">
      <c r="A8" s="4" t="s">
        <v>453</v>
      </c>
      <c r="B8" s="8" t="n">
        <v>0.265</v>
      </c>
    </row>
    <row r="9" spans="1:2">
      <c r="A9" s="4" t="s">
        <v>453</v>
      </c>
      <c r="B9" s="13" t="n">
        <v>0.265</v>
      </c>
    </row>
    <row r="10" spans="1:2">
      <c r="A10" s="4" t="s">
        <v>454</v>
      </c>
      <c r="B10" s="8" t="n">
        <v>0.265</v>
      </c>
    </row>
    <row r="11" spans="1:2">
      <c r="A11" s="3" t="s">
        <v>455</v>
      </c>
    </row>
    <row r="12" spans="1:2">
      <c r="A12" s="4" t="s">
        <v>450</v>
      </c>
      <c r="B12" s="5" t="n">
        <v>5332773</v>
      </c>
    </row>
    <row r="13" spans="1:2">
      <c r="A13" s="4" t="s">
        <v>456</v>
      </c>
      <c r="B13" s="5" t="n">
        <v>3559749</v>
      </c>
    </row>
    <row r="14" spans="1:2">
      <c r="A14" s="4" t="s">
        <v>457</v>
      </c>
      <c r="B14" s="5" t="n">
        <v>-602406</v>
      </c>
    </row>
    <row r="15" spans="1:2">
      <c r="A15" s="4" t="s">
        <v>450</v>
      </c>
      <c r="B15" s="5" t="n">
        <v>8290116</v>
      </c>
    </row>
    <row r="16" spans="1:2">
      <c r="A16" s="4" t="s">
        <v>451</v>
      </c>
      <c r="B16" s="5" t="n">
        <v>8290116</v>
      </c>
    </row>
    <row r="17" spans="1:2">
      <c r="A17" s="3" t="s">
        <v>458</v>
      </c>
    </row>
    <row r="18" spans="1:2">
      <c r="A18" s="4" t="s">
        <v>453</v>
      </c>
      <c r="B18" s="8" t="n">
        <v>0.07099999999999999</v>
      </c>
    </row>
    <row r="19" spans="1:2">
      <c r="A19" s="4" t="s">
        <v>459</v>
      </c>
      <c r="B19" s="13" t="n">
        <v>0.129</v>
      </c>
    </row>
    <row r="20" spans="1:2">
      <c r="A20" s="4" t="s">
        <v>460</v>
      </c>
      <c r="B20" s="13" t="n">
        <v>0.365</v>
      </c>
    </row>
    <row r="21" spans="1:2">
      <c r="A21" s="4" t="s">
        <v>453</v>
      </c>
      <c r="B21" s="13" t="n">
        <v>0.075</v>
      </c>
    </row>
    <row r="22" spans="1:2">
      <c r="A22" s="4" t="s">
        <v>454</v>
      </c>
      <c r="B22" s="8" t="n">
        <v>0.0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637</v>
      </c>
      <c r="C4" s="4" t="s">
        <v>66</v>
      </c>
      <c r="D4" s="7" t="n">
        <v>3637</v>
      </c>
      <c r="E4" s="7" t="n">
        <v>2950</v>
      </c>
    </row>
    <row r="5" spans="1:5">
      <c r="A5" s="4" t="s">
        <v>81</v>
      </c>
      <c r="B5" s="5" t="n">
        <v>-1557</v>
      </c>
      <c r="C5" s="4" t="s">
        <v>66</v>
      </c>
      <c r="D5" s="5" t="n">
        <v>-1557</v>
      </c>
      <c r="E5" s="5" t="n">
        <v>-3300</v>
      </c>
    </row>
    <row r="6" spans="1:5">
      <c r="A6" s="4" t="s">
        <v>82</v>
      </c>
      <c r="B6" s="5" t="n">
        <v>2080</v>
      </c>
      <c r="C6" s="4" t="s">
        <v>66</v>
      </c>
      <c r="D6" s="5" t="n">
        <v>2080</v>
      </c>
      <c r="E6" s="5" t="n">
        <v>-350</v>
      </c>
    </row>
    <row r="7" spans="1:5">
      <c r="A7" s="3" t="s">
        <v>83</v>
      </c>
    </row>
    <row r="8" spans="1:5">
      <c r="A8" s="4" t="s">
        <v>84</v>
      </c>
      <c r="B8" s="5" t="n">
        <v>429139</v>
      </c>
      <c r="C8" s="5" t="n">
        <v>214207</v>
      </c>
      <c r="D8" s="5" t="n">
        <v>1361368</v>
      </c>
      <c r="E8" s="5" t="n">
        <v>398412</v>
      </c>
    </row>
    <row r="9" spans="1:5">
      <c r="A9" s="4" t="s">
        <v>85</v>
      </c>
      <c r="B9" s="5" t="n">
        <v>-3634</v>
      </c>
      <c r="C9" s="5" t="n">
        <v>54730</v>
      </c>
      <c r="D9" s="5" t="n">
        <v>10377</v>
      </c>
      <c r="E9" s="5" t="n">
        <v>157491</v>
      </c>
    </row>
    <row r="10" spans="1:5">
      <c r="A10" s="4" t="s">
        <v>86</v>
      </c>
      <c r="B10" s="5" t="n">
        <v>65000</v>
      </c>
      <c r="C10" s="5" t="n">
        <v>65000</v>
      </c>
      <c r="D10" s="5" t="n">
        <v>195000</v>
      </c>
      <c r="E10" s="5" t="n">
        <v>195000</v>
      </c>
    </row>
    <row r="11" spans="1:5">
      <c r="A11" s="4" t="s">
        <v>87</v>
      </c>
      <c r="B11" s="5" t="n">
        <v>23303</v>
      </c>
      <c r="C11" s="5" t="n">
        <v>28741</v>
      </c>
      <c r="D11" s="5" t="n">
        <v>92652</v>
      </c>
      <c r="E11" s="5" t="n">
        <v>173101</v>
      </c>
    </row>
    <row r="12" spans="1:5">
      <c r="A12" s="4" t="s">
        <v>88</v>
      </c>
      <c r="B12" s="5" t="n">
        <v>25031</v>
      </c>
      <c r="C12" s="5" t="n">
        <v>30101</v>
      </c>
      <c r="D12" s="5" t="n">
        <v>89307</v>
      </c>
      <c r="E12" s="5" t="n">
        <v>117004</v>
      </c>
    </row>
    <row r="13" spans="1:5">
      <c r="A13" s="4" t="s">
        <v>89</v>
      </c>
      <c r="B13" s="5" t="n">
        <v>538839</v>
      </c>
      <c r="C13" s="5" t="n">
        <v>392779</v>
      </c>
      <c r="D13" s="5" t="n">
        <v>1748704</v>
      </c>
      <c r="E13" s="5" t="n">
        <v>1041008</v>
      </c>
    </row>
    <row r="14" spans="1:5">
      <c r="A14" s="4" t="s">
        <v>90</v>
      </c>
      <c r="B14" s="5" t="n">
        <v>-536759</v>
      </c>
      <c r="C14" s="5" t="n">
        <v>-392779</v>
      </c>
      <c r="D14" s="5" t="n">
        <v>-1746624</v>
      </c>
      <c r="E14" s="5" t="n">
        <v>-1041358</v>
      </c>
    </row>
    <row r="15" spans="1:5">
      <c r="A15" s="3" t="s">
        <v>91</v>
      </c>
    </row>
    <row r="16" spans="1:5">
      <c r="A16" s="4" t="s">
        <v>92</v>
      </c>
      <c r="B16" s="5" t="n">
        <v>3</v>
      </c>
      <c r="C16" s="5" t="n">
        <v>4</v>
      </c>
      <c r="D16" s="5" t="n">
        <v>19</v>
      </c>
      <c r="E16" s="5" t="n">
        <v>10</v>
      </c>
    </row>
    <row r="17" spans="1:5">
      <c r="A17" s="4" t="s">
        <v>93</v>
      </c>
      <c r="B17" s="5" t="n">
        <v>68090</v>
      </c>
      <c r="C17" s="5" t="n">
        <v>-82256</v>
      </c>
      <c r="D17" s="5" t="n">
        <v>-155233</v>
      </c>
      <c r="E17" s="5" t="n">
        <v>72467</v>
      </c>
    </row>
    <row r="18" spans="1:5">
      <c r="A18" s="4" t="s">
        <v>94</v>
      </c>
      <c r="B18" s="4" t="s">
        <v>66</v>
      </c>
      <c r="C18" s="5" t="n">
        <v>20648</v>
      </c>
      <c r="D18" s="5" t="n">
        <v>-660376</v>
      </c>
      <c r="E18" s="5" t="n">
        <v>-80396</v>
      </c>
    </row>
    <row r="19" spans="1:5">
      <c r="A19" s="4" t="s">
        <v>95</v>
      </c>
      <c r="B19" s="5" t="n">
        <v>-1346</v>
      </c>
      <c r="C19" s="5" t="n">
        <v>-1347</v>
      </c>
      <c r="D19" s="5" t="n">
        <v>-4039</v>
      </c>
      <c r="E19" s="5" t="n">
        <v>-8492</v>
      </c>
    </row>
    <row r="20" spans="1:5">
      <c r="A20" s="4" t="s">
        <v>96</v>
      </c>
      <c r="B20" s="5" t="n">
        <v>-55464</v>
      </c>
      <c r="C20" s="5" t="n">
        <v>-87356</v>
      </c>
      <c r="D20" s="5" t="n">
        <v>-88699</v>
      </c>
      <c r="E20" s="5" t="n">
        <v>-214929</v>
      </c>
    </row>
    <row r="21" spans="1:5">
      <c r="A21" s="4" t="s">
        <v>97</v>
      </c>
      <c r="B21" s="5" t="n">
        <v>11283</v>
      </c>
      <c r="C21" s="5" t="n">
        <v>-150307</v>
      </c>
      <c r="D21" s="5" t="n">
        <v>-908328</v>
      </c>
      <c r="E21" s="5" t="n">
        <v>-231340</v>
      </c>
    </row>
    <row r="22" spans="1:5">
      <c r="A22" s="4" t="s">
        <v>98</v>
      </c>
      <c r="B22" s="5" t="n">
        <v>-525476</v>
      </c>
      <c r="C22" s="5" t="n">
        <v>-543086</v>
      </c>
      <c r="D22" s="5" t="n">
        <v>-2654952</v>
      </c>
      <c r="E22" s="5" t="n">
        <v>-1272698</v>
      </c>
    </row>
    <row r="23" spans="1:5">
      <c r="A23" s="4" t="s">
        <v>99</v>
      </c>
      <c r="B23" s="4" t="s">
        <v>66</v>
      </c>
      <c r="C23" s="4" t="s">
        <v>66</v>
      </c>
      <c r="D23" s="4" t="s">
        <v>66</v>
      </c>
      <c r="E23" s="4" t="s">
        <v>66</v>
      </c>
    </row>
    <row r="24" spans="1:5">
      <c r="A24" s="4" t="s">
        <v>100</v>
      </c>
      <c r="B24" s="7" t="n">
        <v>-525476</v>
      </c>
      <c r="C24" s="7" t="n">
        <v>-543086</v>
      </c>
      <c r="D24" s="7" t="n">
        <v>-2654952</v>
      </c>
      <c r="E24" s="7" t="n">
        <v>-1272698</v>
      </c>
    </row>
    <row r="25" spans="1:5">
      <c r="A25" s="3" t="s">
        <v>101</v>
      </c>
    </row>
    <row r="26" spans="1:5">
      <c r="A26" s="4" t="s">
        <v>102</v>
      </c>
      <c r="B26" s="7" t="n">
        <v>0</v>
      </c>
      <c r="C26" s="7" t="n">
        <v>0</v>
      </c>
      <c r="D26" s="9" t="n">
        <v>-0.01</v>
      </c>
      <c r="E26" s="7" t="n">
        <v>0</v>
      </c>
    </row>
    <row r="27" spans="1:5">
      <c r="A27" s="3" t="s">
        <v>103</v>
      </c>
    </row>
    <row r="28" spans="1:5">
      <c r="A28" s="4" t="s">
        <v>104</v>
      </c>
      <c r="B28" s="5" t="n">
        <v>408721034</v>
      </c>
      <c r="C28" s="5" t="n">
        <v>318584126</v>
      </c>
      <c r="D28" s="5" t="n">
        <v>391281229</v>
      </c>
      <c r="E28" s="5" t="n">
        <v>307973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1</v>
      </c>
      <c r="B1" s="2" t="s">
        <v>267</v>
      </c>
      <c r="C1" s="2" t="s">
        <v>2</v>
      </c>
      <c r="D1" s="2" t="s">
        <v>78</v>
      </c>
      <c r="E1" s="2" t="s">
        <v>2</v>
      </c>
      <c r="F1" s="2" t="s">
        <v>78</v>
      </c>
      <c r="G1" s="2" t="s">
        <v>462</v>
      </c>
      <c r="H1" s="2" t="s">
        <v>32</v>
      </c>
      <c r="I1" s="2" t="s">
        <v>463</v>
      </c>
      <c r="J1" s="2" t="s">
        <v>464</v>
      </c>
    </row>
    <row r="2" spans="1:10">
      <c r="A2" s="3" t="s">
        <v>465</v>
      </c>
    </row>
    <row r="3" spans="1:10">
      <c r="A3" s="4" t="s">
        <v>113</v>
      </c>
      <c r="C3" s="4" t="s">
        <v>66</v>
      </c>
      <c r="D3" s="7" t="n">
        <v>20648</v>
      </c>
      <c r="E3" s="7" t="n">
        <v>-660376</v>
      </c>
      <c r="F3" s="7" t="n">
        <v>-80396</v>
      </c>
    </row>
    <row r="4" spans="1:10">
      <c r="A4" s="4" t="s">
        <v>466</v>
      </c>
      <c r="E4" s="5" t="n">
        <v>200000</v>
      </c>
    </row>
    <row r="5" spans="1:10">
      <c r="A5" s="4" t="s">
        <v>467</v>
      </c>
      <c r="E5" s="7" t="n">
        <v>18000</v>
      </c>
    </row>
    <row r="6" spans="1:10">
      <c r="A6" s="4" t="s">
        <v>468</v>
      </c>
      <c r="C6" s="5" t="n">
        <v>500000000</v>
      </c>
      <c r="E6" s="5" t="n">
        <v>500000000</v>
      </c>
      <c r="H6" s="5" t="n">
        <v>500000000</v>
      </c>
      <c r="I6" s="5" t="n">
        <v>500000000</v>
      </c>
      <c r="J6" s="5" t="n">
        <v>400000000</v>
      </c>
    </row>
    <row r="7" spans="1:10">
      <c r="A7" s="4" t="s">
        <v>469</v>
      </c>
      <c r="B7" s="5" t="n">
        <v>5000000</v>
      </c>
      <c r="G7" s="5" t="n">
        <v>5000000</v>
      </c>
    </row>
    <row r="8" spans="1:10">
      <c r="A8" s="4" t="s">
        <v>470</v>
      </c>
      <c r="C8" s="5" t="n">
        <v>25000000</v>
      </c>
      <c r="E8" s="5" t="n">
        <v>25000000</v>
      </c>
    </row>
    <row r="9" spans="1:10">
      <c r="A9" s="4" t="s">
        <v>471</v>
      </c>
    </row>
    <row r="10" spans="1:10">
      <c r="A10" s="3" t="s">
        <v>465</v>
      </c>
    </row>
    <row r="11" spans="1:10">
      <c r="A11" s="4" t="s">
        <v>472</v>
      </c>
      <c r="E11" s="5" t="n">
        <v>10500000</v>
      </c>
    </row>
    <row r="12" spans="1:10">
      <c r="A12" s="4" t="s">
        <v>473</v>
      </c>
      <c r="E12" s="7" t="n">
        <v>702600</v>
      </c>
    </row>
    <row r="13" spans="1:10">
      <c r="A13" s="4" t="s">
        <v>474</v>
      </c>
      <c r="E13" s="5" t="n">
        <v>3784</v>
      </c>
    </row>
    <row r="14" spans="1:10">
      <c r="A14" s="4" t="s">
        <v>475</v>
      </c>
      <c r="E14" s="5" t="n">
        <v>8515</v>
      </c>
    </row>
    <row r="15" spans="1:10">
      <c r="A15" s="4" t="s">
        <v>476</v>
      </c>
      <c r="E15" s="5" t="n">
        <v>601406</v>
      </c>
    </row>
    <row r="16" spans="1:10">
      <c r="A16" s="4" t="s">
        <v>477</v>
      </c>
      <c r="E16" s="7" t="n">
        <v>0</v>
      </c>
    </row>
    <row r="17" spans="1:10">
      <c r="A17" s="4" t="s">
        <v>278</v>
      </c>
    </row>
    <row r="18" spans="1:10">
      <c r="A18" s="3" t="s">
        <v>465</v>
      </c>
    </row>
    <row r="19" spans="1:10">
      <c r="A19" s="4" t="s">
        <v>478</v>
      </c>
      <c r="E19" s="5" t="n">
        <v>6097562</v>
      </c>
    </row>
    <row r="20" spans="1:10">
      <c r="A20" s="4" t="s">
        <v>479</v>
      </c>
      <c r="E20" s="5" t="n">
        <v>6097562</v>
      </c>
    </row>
    <row r="21" spans="1:10">
      <c r="A21" s="4" t="s">
        <v>480</v>
      </c>
      <c r="E21" s="7" t="n">
        <v>885110</v>
      </c>
    </row>
    <row r="22" spans="1:10">
      <c r="A22" s="4" t="s">
        <v>113</v>
      </c>
      <c r="E22" s="7" t="n">
        <v>385110</v>
      </c>
    </row>
    <row r="23" spans="1:10">
      <c r="A23" s="4" t="s">
        <v>481</v>
      </c>
    </row>
    <row r="24" spans="1:10">
      <c r="A24" s="3" t="s">
        <v>465</v>
      </c>
    </row>
    <row r="25" spans="1:10">
      <c r="A25" s="4" t="s">
        <v>472</v>
      </c>
      <c r="E25" s="5" t="n">
        <v>3690469</v>
      </c>
    </row>
    <row r="26" spans="1:10">
      <c r="A26" s="4" t="s">
        <v>473</v>
      </c>
      <c r="E26" s="7" t="n">
        <v>154536</v>
      </c>
    </row>
    <row r="27" spans="1:10">
      <c r="A27" s="4" t="s">
        <v>482</v>
      </c>
    </row>
    <row r="28" spans="1:10">
      <c r="A28" s="3" t="s">
        <v>465</v>
      </c>
    </row>
    <row r="29" spans="1:10">
      <c r="A29" s="4" t="s">
        <v>483</v>
      </c>
      <c r="E29" s="5" t="n">
        <v>7684671</v>
      </c>
    </row>
    <row r="30" spans="1:10">
      <c r="A30" s="4" t="s">
        <v>484</v>
      </c>
      <c r="E30" s="7" t="n">
        <v>344575</v>
      </c>
    </row>
    <row r="31" spans="1:10">
      <c r="A31" s="4" t="s">
        <v>485</v>
      </c>
    </row>
    <row r="32" spans="1:10">
      <c r="A32" s="3" t="s">
        <v>465</v>
      </c>
    </row>
    <row r="33" spans="1:10">
      <c r="A33" s="4" t="s">
        <v>483</v>
      </c>
      <c r="E33" s="5" t="n">
        <v>7677818</v>
      </c>
    </row>
    <row r="34" spans="1:10">
      <c r="A34" s="4" t="s">
        <v>484</v>
      </c>
      <c r="E34" s="7" t="n">
        <v>312913</v>
      </c>
    </row>
    <row r="35" spans="1:10">
      <c r="A35" s="4" t="s">
        <v>486</v>
      </c>
    </row>
    <row r="36" spans="1:10">
      <c r="A36" s="3" t="s">
        <v>465</v>
      </c>
    </row>
    <row r="37" spans="1:10">
      <c r="A37" s="4" t="s">
        <v>478</v>
      </c>
      <c r="E37" s="5" t="n">
        <v>2774513</v>
      </c>
    </row>
    <row r="38" spans="1:10">
      <c r="A38" s="4" t="s">
        <v>113</v>
      </c>
      <c r="E38" s="7" t="n">
        <v>248799</v>
      </c>
    </row>
    <row r="39" spans="1:10">
      <c r="A39" s="4" t="s">
        <v>487</v>
      </c>
      <c r="E39" s="5" t="n">
        <v>3000000</v>
      </c>
    </row>
    <row r="40" spans="1:10">
      <c r="A40" s="4" t="s">
        <v>488</v>
      </c>
      <c r="E40" s="7" t="n">
        <v>485554</v>
      </c>
    </row>
    <row r="41" spans="1:10">
      <c r="A41" s="4" t="s">
        <v>302</v>
      </c>
    </row>
    <row r="42" spans="1:10">
      <c r="A42" s="3" t="s">
        <v>465</v>
      </c>
    </row>
    <row r="43" spans="1:10">
      <c r="A43" s="4" t="s">
        <v>113</v>
      </c>
      <c r="E43" s="7" t="n">
        <v>10209</v>
      </c>
    </row>
    <row r="44" spans="1:10">
      <c r="A44" s="4" t="s">
        <v>489</v>
      </c>
      <c r="E44" s="5" t="n">
        <v>3150719</v>
      </c>
    </row>
    <row r="45" spans="1:10">
      <c r="A45" s="4" t="s">
        <v>490</v>
      </c>
      <c r="E45" s="7" t="n">
        <v>266236</v>
      </c>
    </row>
    <row r="46" spans="1:10">
      <c r="A46" s="4" t="s">
        <v>491</v>
      </c>
    </row>
    <row r="47" spans="1:10">
      <c r="A47" s="3" t="s">
        <v>465</v>
      </c>
    </row>
    <row r="48" spans="1:10">
      <c r="A48" s="4" t="s">
        <v>492</v>
      </c>
      <c r="B48" s="7" t="n">
        <v>5000000</v>
      </c>
    </row>
    <row r="49" spans="1:10">
      <c r="A49" s="4" t="s">
        <v>493</v>
      </c>
      <c r="B49" s="4" t="s">
        <v>494</v>
      </c>
    </row>
    <row r="50" spans="1:10">
      <c r="A50" s="4" t="s">
        <v>495</v>
      </c>
      <c r="B50" s="4" t="s">
        <v>496</v>
      </c>
    </row>
    <row r="51" spans="1:10">
      <c r="A51" s="4" t="s">
        <v>497</v>
      </c>
      <c r="B51" s="4" t="s">
        <v>287</v>
      </c>
    </row>
    <row r="52" spans="1:10">
      <c r="A52" s="4" t="s">
        <v>498</v>
      </c>
      <c r="B52" s="4" t="s">
        <v>382</v>
      </c>
    </row>
    <row r="53" spans="1:10">
      <c r="A53" s="4" t="s">
        <v>499</v>
      </c>
      <c r="B53" s="4" t="s">
        <v>287</v>
      </c>
    </row>
    <row r="54" spans="1:10">
      <c r="A54" s="4" t="s">
        <v>500</v>
      </c>
    </row>
    <row r="55" spans="1:10">
      <c r="A55" s="3" t="s">
        <v>465</v>
      </c>
    </row>
    <row r="56" spans="1:10">
      <c r="A56" s="4" t="s">
        <v>484</v>
      </c>
      <c r="B56" s="7" t="n">
        <v>150000</v>
      </c>
    </row>
    <row r="57" spans="1:10">
      <c r="A57" s="4" t="s">
        <v>501</v>
      </c>
      <c r="B57" s="4" t="s">
        <v>502</v>
      </c>
    </row>
    <row r="58" spans="1:10">
      <c r="A58" s="4" t="s">
        <v>503</v>
      </c>
      <c r="B58" s="9" t="n">
        <v>0.1</v>
      </c>
    </row>
    <row r="59" spans="1:10">
      <c r="A59" s="4" t="s">
        <v>504</v>
      </c>
      <c r="B59" s="7" t="n">
        <v>50000</v>
      </c>
    </row>
    <row r="60" spans="1:10">
      <c r="A60" s="4" t="s">
        <v>505</v>
      </c>
    </row>
    <row r="61" spans="1:10">
      <c r="A61" s="3" t="s">
        <v>465</v>
      </c>
    </row>
    <row r="62" spans="1:10">
      <c r="A62" s="4" t="s">
        <v>484</v>
      </c>
      <c r="B62"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14"/>
  </cols>
  <sheetData>
    <row r="1" spans="1:4">
      <c r="A1" s="1" t="s">
        <v>506</v>
      </c>
      <c r="B1" s="2" t="s">
        <v>1</v>
      </c>
    </row>
    <row r="2" spans="1:4">
      <c r="B2" s="2" t="s">
        <v>2</v>
      </c>
      <c r="C2" s="2" t="s">
        <v>32</v>
      </c>
      <c r="D2" s="2" t="s">
        <v>441</v>
      </c>
    </row>
    <row r="3" spans="1:4">
      <c r="A3" s="4" t="s">
        <v>507</v>
      </c>
      <c r="B3" s="8" t="n">
        <v>0.042</v>
      </c>
    </row>
    <row r="4" spans="1:4">
      <c r="A4" s="4" t="s">
        <v>508</v>
      </c>
      <c r="B4" s="9" t="n">
        <v>1.02</v>
      </c>
    </row>
    <row r="5" spans="1:4">
      <c r="A5" s="4" t="s">
        <v>509</v>
      </c>
      <c r="B5" s="4" t="s">
        <v>510</v>
      </c>
    </row>
    <row r="6" spans="1:4">
      <c r="A6" s="4" t="s">
        <v>511</v>
      </c>
      <c r="B6" s="7" t="n">
        <v>6250</v>
      </c>
    </row>
    <row r="7" spans="1:4">
      <c r="A7" s="4" t="s">
        <v>442</v>
      </c>
      <c r="D7" s="5" t="n">
        <v>15000000</v>
      </c>
    </row>
    <row r="8" spans="1:4">
      <c r="A8" s="4" t="s">
        <v>512</v>
      </c>
      <c r="B8" s="5" t="n">
        <v>11137500</v>
      </c>
      <c r="C8" s="5" t="n">
        <v>11137500</v>
      </c>
    </row>
    <row r="9" spans="1:4">
      <c r="A9" s="4" t="s">
        <v>513</v>
      </c>
    </row>
    <row r="10" spans="1:4">
      <c r="A10" s="4" t="s">
        <v>442</v>
      </c>
      <c r="B10" s="5" t="n">
        <v>75000000</v>
      </c>
    </row>
    <row r="11" spans="1:4">
      <c r="A11" s="4" t="s">
        <v>514</v>
      </c>
      <c r="B11" s="5" t="n">
        <v>11738999</v>
      </c>
    </row>
    <row r="12" spans="1:4">
      <c r="A12" s="4" t="s">
        <v>512</v>
      </c>
      <c r="B12" s="5" t="n">
        <v>1113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23"/>
    <col customWidth="1" max="3" min="3" width="14"/>
    <col customWidth="1" max="4" min="4" width="14"/>
    <col customWidth="1" max="5" min="5" width="14"/>
    <col customWidth="1" max="6" min="6" width="14"/>
  </cols>
  <sheetData>
    <row r="1" spans="1:6">
      <c r="A1" s="1" t="s">
        <v>515</v>
      </c>
      <c r="B1" s="2" t="s">
        <v>1</v>
      </c>
    </row>
    <row r="2" spans="1:6">
      <c r="B2" s="2" t="s">
        <v>2</v>
      </c>
      <c r="C2" s="2" t="s">
        <v>267</v>
      </c>
      <c r="D2" s="2" t="s">
        <v>263</v>
      </c>
      <c r="E2" s="2" t="s">
        <v>264</v>
      </c>
      <c r="F2" s="2" t="s">
        <v>266</v>
      </c>
    </row>
    <row r="3" spans="1:6">
      <c r="A3" s="4" t="s">
        <v>516</v>
      </c>
      <c r="B3" s="4" t="s">
        <v>517</v>
      </c>
    </row>
    <row r="4" spans="1:6">
      <c r="A4" s="4" t="s">
        <v>518</v>
      </c>
      <c r="B4" s="7" t="n">
        <v>3536</v>
      </c>
    </row>
    <row r="5" spans="1:6">
      <c r="A5" s="4" t="s">
        <v>519</v>
      </c>
    </row>
    <row r="6" spans="1:6">
      <c r="A6" s="4" t="s">
        <v>358</v>
      </c>
      <c r="B6" s="8" t="n">
        <v>0.051</v>
      </c>
    </row>
    <row r="7" spans="1:6">
      <c r="A7" s="4" t="s">
        <v>520</v>
      </c>
    </row>
    <row r="8" spans="1:6">
      <c r="A8" s="4" t="s">
        <v>358</v>
      </c>
      <c r="B8" s="14" t="n">
        <v>0.17</v>
      </c>
    </row>
    <row r="9" spans="1:6">
      <c r="A9" s="4" t="s">
        <v>299</v>
      </c>
    </row>
    <row r="10" spans="1:6">
      <c r="A10" s="4" t="s">
        <v>358</v>
      </c>
      <c r="B10" s="11" t="n">
        <v>0.08126</v>
      </c>
      <c r="C10" s="12" t="n">
        <v>0.3652</v>
      </c>
    </row>
    <row r="11" spans="1:6">
      <c r="A11" s="4" t="s">
        <v>356</v>
      </c>
      <c r="B11" s="5" t="n">
        <v>2707343</v>
      </c>
      <c r="C11" s="5" t="n">
        <v>602406</v>
      </c>
    </row>
    <row r="12" spans="1:6">
      <c r="A12" s="4" t="s">
        <v>366</v>
      </c>
    </row>
    <row r="13" spans="1:6">
      <c r="A13" s="4" t="s">
        <v>358</v>
      </c>
      <c r="B13" s="11" t="n">
        <v>0.08126</v>
      </c>
    </row>
    <row r="14" spans="1:6">
      <c r="A14" s="4" t="s">
        <v>518</v>
      </c>
      <c r="B14" s="7" t="n">
        <v>16258</v>
      </c>
    </row>
    <row r="15" spans="1:6">
      <c r="A15" s="4" t="s">
        <v>365</v>
      </c>
      <c r="B15" s="5" t="n">
        <v>250000</v>
      </c>
    </row>
    <row r="16" spans="1:6">
      <c r="A16" s="4" t="s">
        <v>302</v>
      </c>
    </row>
    <row r="17" spans="1:6">
      <c r="A17" s="4" t="s">
        <v>358</v>
      </c>
      <c r="B17" s="11" t="n">
        <v>0.08126</v>
      </c>
    </row>
    <row r="18" spans="1:6">
      <c r="A18" s="4" t="s">
        <v>518</v>
      </c>
      <c r="B18" s="7" t="n">
        <v>16258</v>
      </c>
    </row>
    <row r="19" spans="1:6">
      <c r="A19" s="4" t="s">
        <v>365</v>
      </c>
      <c r="B19" s="5" t="n">
        <v>250000</v>
      </c>
    </row>
    <row r="20" spans="1:6">
      <c r="A20" s="4" t="s">
        <v>293</v>
      </c>
    </row>
    <row r="21" spans="1:6">
      <c r="A21" s="4" t="s">
        <v>358</v>
      </c>
      <c r="D21" s="8" t="n">
        <v>0.051</v>
      </c>
      <c r="E21" s="9" t="n">
        <v>0.07000000000000001</v>
      </c>
    </row>
    <row r="22" spans="1:6">
      <c r="A22" s="4" t="s">
        <v>518</v>
      </c>
      <c r="D22" s="7" t="n">
        <v>16775</v>
      </c>
    </row>
    <row r="23" spans="1:6">
      <c r="A23" s="4" t="s">
        <v>356</v>
      </c>
      <c r="D23" s="5" t="n">
        <v>471429</v>
      </c>
      <c r="E23" s="5" t="n">
        <v>4714286</v>
      </c>
      <c r="F23" s="5" t="n">
        <v>882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6"/>
    <col customWidth="1" max="11" min="11" width="16"/>
    <col customWidth="1" max="12" min="12" width="14"/>
    <col customWidth="1" max="13" min="13" width="14"/>
    <col customWidth="1" max="14" min="14" width="14"/>
  </cols>
  <sheetData>
    <row r="1" spans="1:14">
      <c r="A1" s="1" t="s">
        <v>521</v>
      </c>
      <c r="B1" s="2" t="s">
        <v>522</v>
      </c>
      <c r="C1" s="2" t="s">
        <v>523</v>
      </c>
      <c r="D1" s="2" t="s">
        <v>524</v>
      </c>
      <c r="E1" s="2" t="s">
        <v>263</v>
      </c>
      <c r="F1" s="2" t="s">
        <v>264</v>
      </c>
      <c r="G1" s="2" t="s">
        <v>266</v>
      </c>
      <c r="H1" s="2" t="s">
        <v>525</v>
      </c>
      <c r="I1" s="2" t="s">
        <v>526</v>
      </c>
      <c r="J1" s="2" t="s">
        <v>527</v>
      </c>
      <c r="K1" s="2" t="s">
        <v>267</v>
      </c>
      <c r="L1" s="2" t="s">
        <v>2</v>
      </c>
      <c r="M1" s="2" t="s">
        <v>441</v>
      </c>
      <c r="N1" s="2" t="s">
        <v>270</v>
      </c>
    </row>
    <row r="2" spans="1:14">
      <c r="A2" s="3" t="s">
        <v>528</v>
      </c>
    </row>
    <row r="3" spans="1:14">
      <c r="A3" s="4" t="s">
        <v>529</v>
      </c>
      <c r="M3" s="5" t="n">
        <v>15000000</v>
      </c>
    </row>
    <row r="4" spans="1:14">
      <c r="A4" s="4" t="s">
        <v>530</v>
      </c>
    </row>
    <row r="5" spans="1:14">
      <c r="A5" s="3" t="s">
        <v>528</v>
      </c>
    </row>
    <row r="6" spans="1:14">
      <c r="A6" s="4" t="s">
        <v>531</v>
      </c>
      <c r="D6" s="5" t="n">
        <v>1382544</v>
      </c>
    </row>
    <row r="7" spans="1:14">
      <c r="A7" s="4" t="s">
        <v>532</v>
      </c>
      <c r="D7" s="7" t="n">
        <v>80188</v>
      </c>
    </row>
    <row r="8" spans="1:14">
      <c r="A8" s="4" t="s">
        <v>533</v>
      </c>
      <c r="D8" s="8" t="n">
        <v>0.058</v>
      </c>
    </row>
    <row r="9" spans="1:14">
      <c r="A9" s="4" t="s">
        <v>534</v>
      </c>
      <c r="C9" s="5" t="n">
        <v>200000</v>
      </c>
    </row>
    <row r="10" spans="1:14">
      <c r="A10" s="4" t="s">
        <v>535</v>
      </c>
      <c r="C10" s="7" t="n">
        <v>12000</v>
      </c>
    </row>
    <row r="11" spans="1:14">
      <c r="A11" s="4" t="s">
        <v>481</v>
      </c>
    </row>
    <row r="12" spans="1:14">
      <c r="A12" s="3" t="s">
        <v>528</v>
      </c>
    </row>
    <row r="13" spans="1:14">
      <c r="A13" s="4" t="s">
        <v>536</v>
      </c>
      <c r="L13" s="5" t="n">
        <v>3690469</v>
      </c>
    </row>
    <row r="14" spans="1:14">
      <c r="A14" s="4" t="s">
        <v>537</v>
      </c>
      <c r="L14" s="7" t="n">
        <v>154536</v>
      </c>
    </row>
    <row r="15" spans="1:14">
      <c r="A15" s="4" t="s">
        <v>513</v>
      </c>
    </row>
    <row r="16" spans="1:14">
      <c r="A16" s="3" t="s">
        <v>528</v>
      </c>
    </row>
    <row r="17" spans="1:14">
      <c r="A17" s="4" t="s">
        <v>529</v>
      </c>
      <c r="L17" s="5" t="n">
        <v>75000000</v>
      </c>
    </row>
    <row r="18" spans="1:14">
      <c r="A18" s="4" t="s">
        <v>293</v>
      </c>
    </row>
    <row r="19" spans="1:14">
      <c r="A19" s="3" t="s">
        <v>528</v>
      </c>
    </row>
    <row r="20" spans="1:14">
      <c r="A20" s="4" t="s">
        <v>538</v>
      </c>
      <c r="G20" s="7" t="n">
        <v>500000</v>
      </c>
    </row>
    <row r="21" spans="1:14">
      <c r="A21" s="4" t="s">
        <v>289</v>
      </c>
      <c r="E21" s="4" t="s">
        <v>295</v>
      </c>
      <c r="F21" s="4" t="s">
        <v>296</v>
      </c>
      <c r="G21" s="4" t="s">
        <v>297</v>
      </c>
    </row>
    <row r="22" spans="1:14">
      <c r="A22" s="4" t="s">
        <v>360</v>
      </c>
      <c r="L22" s="11" t="n">
        <v>0.08126</v>
      </c>
    </row>
    <row r="23" spans="1:14">
      <c r="A23" s="4" t="s">
        <v>539</v>
      </c>
      <c r="E23" s="8" t="n">
        <v>0.051</v>
      </c>
      <c r="F23" s="9" t="n">
        <v>0.07000000000000001</v>
      </c>
    </row>
    <row r="24" spans="1:14">
      <c r="A24" s="4" t="s">
        <v>540</v>
      </c>
    </row>
    <row r="25" spans="1:14">
      <c r="A25" s="3" t="s">
        <v>528</v>
      </c>
    </row>
    <row r="26" spans="1:14">
      <c r="A26" s="4" t="s">
        <v>360</v>
      </c>
      <c r="B26" s="11" t="n">
        <v>0.03375</v>
      </c>
      <c r="I26" s="12" t="n">
        <v>0.0452</v>
      </c>
    </row>
    <row r="27" spans="1:14">
      <c r="A27" s="4" t="s">
        <v>541</v>
      </c>
      <c r="B27" s="5" t="n">
        <v>500000</v>
      </c>
      <c r="I27" s="5" t="n">
        <v>300000</v>
      </c>
    </row>
    <row r="28" spans="1:14">
      <c r="A28" s="4" t="s">
        <v>542</v>
      </c>
      <c r="B28" s="7" t="n">
        <v>16875</v>
      </c>
      <c r="I28" s="7" t="n">
        <v>13556</v>
      </c>
    </row>
    <row r="29" spans="1:14">
      <c r="A29" s="4" t="s">
        <v>299</v>
      </c>
    </row>
    <row r="30" spans="1:14">
      <c r="A30" s="3" t="s">
        <v>528</v>
      </c>
    </row>
    <row r="31" spans="1:14">
      <c r="A31" s="4" t="s">
        <v>289</v>
      </c>
      <c r="K31" s="4" t="s">
        <v>301</v>
      </c>
    </row>
    <row r="32" spans="1:14">
      <c r="A32" s="4" t="s">
        <v>360</v>
      </c>
      <c r="K32" s="12" t="n">
        <v>0.09130000000000001</v>
      </c>
    </row>
    <row r="33" spans="1:14">
      <c r="A33" s="4" t="s">
        <v>407</v>
      </c>
      <c r="K33" s="4" t="s">
        <v>364</v>
      </c>
    </row>
    <row r="34" spans="1:14">
      <c r="A34" s="4" t="s">
        <v>539</v>
      </c>
      <c r="K34" s="12" t="n">
        <v>0.3652</v>
      </c>
      <c r="L34" s="11" t="n">
        <v>0.08126</v>
      </c>
    </row>
    <row r="35" spans="1:14">
      <c r="A35" s="4" t="s">
        <v>366</v>
      </c>
    </row>
    <row r="36" spans="1:14">
      <c r="A36" s="3" t="s">
        <v>528</v>
      </c>
    </row>
    <row r="37" spans="1:14">
      <c r="A37" s="4" t="s">
        <v>543</v>
      </c>
      <c r="L37" s="5" t="n">
        <v>250000</v>
      </c>
    </row>
    <row r="38" spans="1:14">
      <c r="A38" s="4" t="s">
        <v>539</v>
      </c>
      <c r="L38" s="11" t="n">
        <v>0.08126</v>
      </c>
    </row>
    <row r="39" spans="1:14">
      <c r="A39" s="4" t="s">
        <v>302</v>
      </c>
    </row>
    <row r="40" spans="1:14">
      <c r="A40" s="3" t="s">
        <v>528</v>
      </c>
    </row>
    <row r="41" spans="1:14">
      <c r="A41" s="4" t="s">
        <v>538</v>
      </c>
      <c r="L41" s="7" t="n">
        <v>250000</v>
      </c>
    </row>
    <row r="42" spans="1:14">
      <c r="A42" s="4" t="s">
        <v>543</v>
      </c>
      <c r="L42" s="5" t="n">
        <v>250000</v>
      </c>
    </row>
    <row r="43" spans="1:14">
      <c r="A43" s="4" t="s">
        <v>539</v>
      </c>
      <c r="L43" s="11" t="n">
        <v>0.08126</v>
      </c>
    </row>
    <row r="44" spans="1:14">
      <c r="A44" s="4" t="s">
        <v>305</v>
      </c>
    </row>
    <row r="45" spans="1:14">
      <c r="A45" s="3" t="s">
        <v>528</v>
      </c>
    </row>
    <row r="46" spans="1:14">
      <c r="A46" s="4" t="s">
        <v>538</v>
      </c>
      <c r="N46" s="7" t="n">
        <v>400000</v>
      </c>
    </row>
    <row r="47" spans="1:14">
      <c r="A47" s="4" t="s">
        <v>544</v>
      </c>
    </row>
    <row r="48" spans="1:14">
      <c r="A48" s="3" t="s">
        <v>528</v>
      </c>
    </row>
    <row r="49" spans="1:14">
      <c r="A49" s="4" t="s">
        <v>538</v>
      </c>
      <c r="H49" s="7" t="n">
        <v>100000</v>
      </c>
      <c r="J49" s="7" t="n">
        <v>100000</v>
      </c>
    </row>
    <row r="50" spans="1:14">
      <c r="A50" s="4" t="s">
        <v>289</v>
      </c>
      <c r="H50" s="4" t="s">
        <v>545</v>
      </c>
      <c r="J50" s="4" t="s">
        <v>546</v>
      </c>
    </row>
    <row r="51" spans="1:14">
      <c r="A51" s="4" t="s">
        <v>547</v>
      </c>
      <c r="H51" s="4" t="s">
        <v>548</v>
      </c>
      <c r="J51" s="4" t="s">
        <v>548</v>
      </c>
    </row>
    <row r="52" spans="1:14">
      <c r="A52" s="4" t="s">
        <v>549</v>
      </c>
      <c r="H52" s="7" t="n">
        <v>110000</v>
      </c>
    </row>
    <row r="53" spans="1:14">
      <c r="A53" s="4" t="s">
        <v>360</v>
      </c>
      <c r="H53" s="12" t="n">
        <v>0.0617</v>
      </c>
    </row>
    <row r="54" spans="1:14">
      <c r="A54" s="4" t="s">
        <v>407</v>
      </c>
      <c r="H54" s="4" t="s">
        <v>364</v>
      </c>
    </row>
    <row r="55" spans="1:14">
      <c r="A55" s="4" t="s">
        <v>543</v>
      </c>
      <c r="H55" s="5" t="n">
        <v>891410</v>
      </c>
    </row>
    <row r="56" spans="1:14">
      <c r="A56" s="4" t="s">
        <v>539</v>
      </c>
      <c r="H56" s="12" t="n">
        <v>0.2468</v>
      </c>
    </row>
    <row r="57" spans="1:14">
      <c r="A57" s="4" t="s">
        <v>529</v>
      </c>
      <c r="H57" s="5" t="n">
        <v>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8</v>
      </c>
    </row>
    <row r="3" spans="1:3">
      <c r="A3" s="3" t="s">
        <v>106</v>
      </c>
    </row>
    <row r="4" spans="1:3">
      <c r="A4" s="4" t="s">
        <v>107</v>
      </c>
      <c r="B4" s="7" t="n">
        <v>-2654952</v>
      </c>
      <c r="C4" s="7" t="n">
        <v>-1272698</v>
      </c>
    </row>
    <row r="5" spans="1:3">
      <c r="A5" s="3" t="s">
        <v>108</v>
      </c>
    </row>
    <row r="6" spans="1:3">
      <c r="A6" s="4" t="s">
        <v>109</v>
      </c>
      <c r="B6" s="4" t="s">
        <v>66</v>
      </c>
      <c r="C6" s="5" t="n">
        <v>22367</v>
      </c>
    </row>
    <row r="7" spans="1:3">
      <c r="A7" s="4" t="s">
        <v>110</v>
      </c>
      <c r="B7" s="5" t="n">
        <v>708301</v>
      </c>
      <c r="C7" s="5" t="n">
        <v>305703</v>
      </c>
    </row>
    <row r="8" spans="1:3">
      <c r="A8" s="4" t="s">
        <v>111</v>
      </c>
      <c r="B8" s="5" t="n">
        <v>56651</v>
      </c>
      <c r="C8" s="5" t="n">
        <v>152027</v>
      </c>
    </row>
    <row r="9" spans="1:3">
      <c r="A9" s="4" t="s">
        <v>112</v>
      </c>
      <c r="B9" s="5" t="n">
        <v>64939</v>
      </c>
      <c r="C9" s="5" t="n">
        <v>49432</v>
      </c>
    </row>
    <row r="10" spans="1:3">
      <c r="A10" s="4" t="s">
        <v>113</v>
      </c>
      <c r="B10" s="5" t="n">
        <v>660376</v>
      </c>
      <c r="C10" s="5" t="n">
        <v>80396</v>
      </c>
    </row>
    <row r="11" spans="1:3">
      <c r="A11" s="4" t="s">
        <v>114</v>
      </c>
      <c r="B11" s="5" t="n">
        <v>155233</v>
      </c>
      <c r="C11" s="5" t="n">
        <v>-72467</v>
      </c>
    </row>
    <row r="12" spans="1:3">
      <c r="A12" s="3" t="s">
        <v>115</v>
      </c>
    </row>
    <row r="13" spans="1:3">
      <c r="A13" s="4" t="s">
        <v>116</v>
      </c>
      <c r="B13" s="5" t="n">
        <v>75513</v>
      </c>
      <c r="C13" s="5" t="n">
        <v>77963</v>
      </c>
    </row>
    <row r="14" spans="1:3">
      <c r="A14" s="4" t="s">
        <v>36</v>
      </c>
      <c r="B14" s="5" t="n">
        <v>1210</v>
      </c>
      <c r="C14" s="5" t="n">
        <v>-240962</v>
      </c>
    </row>
    <row r="15" spans="1:3">
      <c r="A15" s="4" t="s">
        <v>44</v>
      </c>
      <c r="B15" s="5" t="n">
        <v>63678</v>
      </c>
      <c r="C15" s="5" t="n">
        <v>68110</v>
      </c>
    </row>
    <row r="16" spans="1:3">
      <c r="A16" s="4" t="s">
        <v>49</v>
      </c>
      <c r="B16" s="5" t="n">
        <v>46576</v>
      </c>
      <c r="C16" s="5" t="n">
        <v>332186</v>
      </c>
    </row>
    <row r="17" spans="1:3">
      <c r="A17" s="4" t="s">
        <v>50</v>
      </c>
      <c r="B17" s="5" t="n">
        <v>41827</v>
      </c>
      <c r="C17" s="5" t="n">
        <v>160716</v>
      </c>
    </row>
    <row r="18" spans="1:3">
      <c r="A18" s="4" t="s">
        <v>117</v>
      </c>
      <c r="B18" s="5" t="n">
        <v>-780648</v>
      </c>
      <c r="C18" s="5" t="n">
        <v>-337227</v>
      </c>
    </row>
    <row r="19" spans="1:3">
      <c r="A19" s="3" t="s">
        <v>118</v>
      </c>
    </row>
    <row r="20" spans="1:3">
      <c r="A20" s="4" t="s">
        <v>119</v>
      </c>
      <c r="B20" s="5" t="n">
        <v>-17739</v>
      </c>
      <c r="C20" s="5" t="n">
        <v>-2385</v>
      </c>
    </row>
    <row r="21" spans="1:3">
      <c r="A21" s="4" t="s">
        <v>40</v>
      </c>
      <c r="B21" s="5" t="n">
        <v>-5355</v>
      </c>
      <c r="C21" s="5" t="n">
        <v>-4</v>
      </c>
    </row>
    <row r="22" spans="1:3">
      <c r="A22" s="4" t="s">
        <v>120</v>
      </c>
      <c r="B22" s="5" t="n">
        <v>-23094</v>
      </c>
      <c r="C22" s="5" t="n">
        <v>-2389</v>
      </c>
    </row>
    <row r="23" spans="1:3">
      <c r="A23" s="3" t="s">
        <v>121</v>
      </c>
    </row>
    <row r="24" spans="1:3">
      <c r="A24" s="4" t="s">
        <v>122</v>
      </c>
      <c r="B24" s="5" t="n">
        <v>657488</v>
      </c>
      <c r="C24" s="5" t="n">
        <v>45995</v>
      </c>
    </row>
    <row r="25" spans="1:3">
      <c r="A25" s="4" t="s">
        <v>123</v>
      </c>
      <c r="B25" s="5" t="n">
        <v>100000</v>
      </c>
      <c r="C25" s="5" t="n">
        <v>321800</v>
      </c>
    </row>
    <row r="26" spans="1:3">
      <c r="A26" s="4" t="s">
        <v>124</v>
      </c>
      <c r="B26" s="5" t="n">
        <v>-150000</v>
      </c>
      <c r="C26" s="4" t="s">
        <v>66</v>
      </c>
    </row>
    <row r="27" spans="1:3">
      <c r="A27" s="4" t="s">
        <v>125</v>
      </c>
      <c r="B27" s="5" t="n">
        <v>-43540</v>
      </c>
      <c r="C27" s="5" t="n">
        <v>-37147</v>
      </c>
    </row>
    <row r="28" spans="1:3">
      <c r="A28" s="4" t="s">
        <v>126</v>
      </c>
      <c r="B28" s="5" t="n">
        <v>563948</v>
      </c>
      <c r="C28" s="5" t="n">
        <v>330648</v>
      </c>
    </row>
    <row r="29" spans="1:3">
      <c r="A29" s="4" t="s">
        <v>127</v>
      </c>
      <c r="B29" s="5" t="n">
        <v>-239794</v>
      </c>
      <c r="C29" s="5" t="n">
        <v>-8968</v>
      </c>
    </row>
    <row r="30" spans="1:3">
      <c r="A30" s="4" t="s">
        <v>128</v>
      </c>
      <c r="B30" s="5" t="n">
        <v>296619</v>
      </c>
      <c r="C30" s="5" t="n">
        <v>71393</v>
      </c>
    </row>
    <row r="31" spans="1:3">
      <c r="A31" s="4" t="s">
        <v>129</v>
      </c>
      <c r="B31" s="5" t="n">
        <v>56825</v>
      </c>
      <c r="C31" s="5" t="n">
        <v>62425</v>
      </c>
    </row>
    <row r="32" spans="1:3">
      <c r="A32" s="3" t="s">
        <v>130</v>
      </c>
    </row>
    <row r="33" spans="1:3">
      <c r="A33" s="4" t="s">
        <v>131</v>
      </c>
      <c r="B33" s="5" t="n">
        <v>8043</v>
      </c>
      <c r="C33" s="5" t="n">
        <v>31503</v>
      </c>
    </row>
    <row r="34" spans="1:3">
      <c r="A34" s="3" t="s">
        <v>132</v>
      </c>
    </row>
    <row r="35" spans="1:3">
      <c r="A35" s="4" t="s">
        <v>133</v>
      </c>
      <c r="B35" s="5" t="n">
        <v>256028</v>
      </c>
      <c r="C35" s="5" t="n">
        <v>307982</v>
      </c>
    </row>
    <row r="36" spans="1:3">
      <c r="A36" s="4" t="s">
        <v>134</v>
      </c>
      <c r="B36" s="5" t="n">
        <v>236755</v>
      </c>
      <c r="C36" s="5" t="n">
        <v>290106</v>
      </c>
    </row>
    <row r="37" spans="1:3">
      <c r="A37" s="4" t="s">
        <v>135</v>
      </c>
      <c r="C37" s="5" t="n">
        <v>4858</v>
      </c>
    </row>
    <row r="38" spans="1:3">
      <c r="A38" s="4" t="s">
        <v>136</v>
      </c>
      <c r="B38" s="5" t="n">
        <v>3784</v>
      </c>
      <c r="C38" s="5" t="n">
        <v>664262</v>
      </c>
    </row>
    <row r="39" spans="1:3">
      <c r="A39" s="4" t="s">
        <v>137</v>
      </c>
      <c r="B39" s="5" t="n">
        <v>500000</v>
      </c>
      <c r="C39" s="5" t="n">
        <v>151161</v>
      </c>
    </row>
    <row r="40" spans="1:3">
      <c r="A40" s="4" t="s">
        <v>138</v>
      </c>
      <c r="B40" s="4" t="s">
        <v>66</v>
      </c>
      <c r="C40" s="5" t="n">
        <v>46535</v>
      </c>
    </row>
    <row r="41" spans="1:3">
      <c r="A41" s="4" t="s">
        <v>139</v>
      </c>
      <c r="B41" s="5" t="n">
        <v>8515</v>
      </c>
      <c r="C41" s="4" t="s">
        <v>66</v>
      </c>
    </row>
    <row r="42" spans="1:3">
      <c r="A42" s="4" t="s">
        <v>140</v>
      </c>
      <c r="B42" s="5" t="n">
        <v>88329</v>
      </c>
      <c r="C42" s="5" t="n">
        <v>92000</v>
      </c>
    </row>
    <row r="43" spans="1:3">
      <c r="A43" s="4" t="s">
        <v>141</v>
      </c>
      <c r="B43" s="4" t="s">
        <v>66</v>
      </c>
      <c r="C43" s="5" t="n">
        <v>212323</v>
      </c>
    </row>
    <row r="44" spans="1:3">
      <c r="A44" s="4" t="s">
        <v>142</v>
      </c>
      <c r="B44" s="4" t="s">
        <v>66</v>
      </c>
      <c r="C44" s="5" t="n">
        <v>5940</v>
      </c>
    </row>
    <row r="45" spans="1:3">
      <c r="A45" s="4" t="s">
        <v>143</v>
      </c>
      <c r="B45" s="4" t="s">
        <v>66</v>
      </c>
      <c r="C45" s="5" t="n">
        <v>25000</v>
      </c>
    </row>
    <row r="46" spans="1:3">
      <c r="A46" s="4" t="s">
        <v>144</v>
      </c>
      <c r="B46" s="5" t="n">
        <v>26071</v>
      </c>
      <c r="C46" s="4" t="s">
        <v>66</v>
      </c>
    </row>
    <row r="47" spans="1:3">
      <c r="A47" s="4" t="s">
        <v>145</v>
      </c>
      <c r="B47" s="5" t="n">
        <v>47501</v>
      </c>
      <c r="C47" s="5" t="n">
        <v>32773</v>
      </c>
    </row>
    <row r="48" spans="1:3">
      <c r="A48" s="4" t="s">
        <v>146</v>
      </c>
      <c r="B48" s="7" t="n">
        <v>11671</v>
      </c>
      <c r="C48" s="4" t="s">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1:49:50Z</dcterms:created>
  <dcterms:modified xmlns:dcterms="http://purl.org/dc/terms/" xmlns:xsi="http://www.w3.org/2001/XMLSchema-instance" xsi:type="dcterms:W3CDTF">2018-02-02T11:49:50Z</dcterms:modified>
</cp:coreProperties>
</file>